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Acquisitions Statement" sheetId="6" r:id="rId6"/>
    <s:sheet name="Consolidated Statements of Cash" sheetId="7" r:id="rId7"/>
    <s:sheet name="Basis of Presentation" sheetId="8" r:id="rId8"/>
    <s:sheet name="Recent Accounting Pronouncement" sheetId="9" r:id="rId9"/>
    <s:sheet name="Acquisitions" sheetId="10" r:id="rId10"/>
    <s:sheet name="Inventories" sheetId="11" r:id="rId11"/>
    <s:sheet name="Property, Plant and Equipment" sheetId="12" r:id="rId12"/>
    <s:sheet name="Goodwill and Other Intangible A" sheetId="13" r:id="rId13"/>
    <s:sheet name="Financing Arrangements" sheetId="14" r:id="rId14"/>
    <s:sheet name="Equity" sheetId="15" r:id="rId15"/>
    <s:sheet name="Accumulated Other Comprehensive" sheetId="16" r:id="rId16"/>
    <s:sheet name="Earnings Per Share" sheetId="17" r:id="rId17"/>
    <s:sheet name="Segment Information" sheetId="18" r:id="rId18"/>
    <s:sheet name="Impairment and Restructuring Ch" sheetId="19" r:id="rId19"/>
    <s:sheet name="Retirement Benefit Plans" sheetId="20" r:id="rId20"/>
    <s:sheet name="Postretirement Benefit Plans" sheetId="21" r:id="rId21"/>
    <s:sheet name="Income Taxes" sheetId="22" r:id="rId22"/>
    <s:sheet name="Fair Value" sheetId="23" r:id="rId23"/>
    <s:sheet name="Derivatives and Hedging Activit" sheetId="24" r:id="rId24"/>
    <s:sheet name="Contingencies (Notes)" sheetId="25" r:id="rId25"/>
    <s:sheet name="Continued Dumping and Subsidy A" sheetId="26" r:id="rId26"/>
    <s:sheet name="Schedule Of Subsequent Events (" sheetId="27" r:id="rId27"/>
    <s:sheet name="Acquisitions (Tables)" sheetId="28" r:id="rId28"/>
    <s:sheet name="Inventories (Tables)" sheetId="29" r:id="rId29"/>
    <s:sheet name="Property, Plant and Equipment (" sheetId="30" r:id="rId30"/>
    <s:sheet name="Goodwill and Other Intangible31" sheetId="31" r:id="rId31"/>
    <s:sheet name="Financing Arrangements (Tables)" sheetId="32" r:id="rId32"/>
    <s:sheet name="Equity (Tables)" sheetId="33" r:id="rId33"/>
    <s:sheet name="Earnings Per Share (Tables)" sheetId="34" r:id="rId34"/>
    <s:sheet name="Segment Information (Tables)" sheetId="35" r:id="rId35"/>
    <s:sheet name="Impairment and Restructuring 36" sheetId="36" r:id="rId36"/>
    <s:sheet name="Retirement Benefit Plans (Table" sheetId="37" r:id="rId37"/>
    <s:sheet name="Postretirement Benefit Plans (T" sheetId="38" r:id="rId38"/>
    <s:sheet name="Income Taxes (Tables)" sheetId="39" r:id="rId39"/>
    <s:sheet name="Fair Value (Tables)" sheetId="40" r:id="rId40"/>
    <s:sheet name="Derivatives and Hedging Activ41" sheetId="41" r:id="rId41"/>
    <s:sheet name="Recent Accounting Pronounceme42" sheetId="42" r:id="rId42"/>
    <s:sheet name="Acquisitions (Details)" sheetId="43" r:id="rId43"/>
    <s:sheet name="Acquisitions (Details Textual)" sheetId="44" r:id="rId44"/>
    <s:sheet name="Inventories (Details)" sheetId="45" r:id="rId45"/>
    <s:sheet name="Property, Plant and Equipment46" sheetId="46" r:id="rId46"/>
    <s:sheet name="Inventories (Details Textual)" sheetId="47" r:id="rId47"/>
    <s:sheet name="Property, Plant and Equipment48" sheetId="48" r:id="rId48"/>
    <s:sheet name="Goodwill and Other Intangible49" sheetId="49" r:id="rId49"/>
    <s:sheet name="Goodwill and Other Intangible50" sheetId="50" r:id="rId50"/>
    <s:sheet name="Goodwill and Other Intangible51" sheetId="51" r:id="rId51"/>
    <s:sheet name="Financing Arrangements (Details" sheetId="52" r:id="rId52"/>
    <s:sheet name="Financing Arrangements (Detai53" sheetId="53" r:id="rId53"/>
    <s:sheet name="Financing Arrangements (Detai54" sheetId="54" r:id="rId54"/>
    <s:sheet name="Equity (Details)" sheetId="55" r:id="rId55"/>
    <s:sheet name="Equity (Details Textual)" sheetId="56" r:id="rId56"/>
    <s:sheet name="Accumulated Other Comprehensi57" sheetId="57" r:id="rId57"/>
    <s:sheet name="Earnings Per Share (Details)" sheetId="58" r:id="rId58"/>
    <s:sheet name="Earnings Per Share (Details Tex" sheetId="59" r:id="rId59"/>
    <s:sheet name="Segment Information (Details)" sheetId="60" r:id="rId60"/>
    <s:sheet name="Impairment and Restructuring 61" sheetId="61" r:id="rId61"/>
    <s:sheet name="Impairment and Restructuring 62" sheetId="62" r:id="rId62"/>
    <s:sheet name="Impairment and Restructuring 63" sheetId="63" r:id="rId63"/>
    <s:sheet name="Retirement Benefit Plans (Detai" sheetId="64" r:id="rId64"/>
    <s:sheet name="Postretirement Benefit Plans (D" sheetId="65" r:id="rId65"/>
    <s:sheet name="Income Taxes (Details 1)" sheetId="66" r:id="rId66"/>
    <s:sheet name="Income Taxes (Details Textual)" sheetId="67" r:id="rId67"/>
    <s:sheet name="Fair Value (Details)" sheetId="68" r:id="rId68"/>
    <s:sheet name="Fair Value (Details Textual)" sheetId="69" r:id="rId69"/>
    <s:sheet name="Derivatives and Hedging Activ70" sheetId="70" r:id="rId70"/>
    <s:sheet name="Continued Dumping and Subsidy71" sheetId="71" r:id="rId71"/>
    <s:sheet name="Contingencies (Details)" sheetId="72" r:id="rId72"/>
    <s:sheet name="Schedule Of Subsequent Events73" sheetId="73" r:id="rId73"/>
  </s:sheets>
  <s:definedNames/>
  <s:calcPr calcId="124519" calcMode="auto" fullCalcOnLoad="1"/>
</s:workbook>
</file>

<file path=xl/sharedStrings.xml><?xml version="1.0" encoding="utf-8"?>
<sst xmlns="http://schemas.openxmlformats.org/spreadsheetml/2006/main" uniqueCount="633">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Timken Co.</t>
  </si>
  <si>
    <t>Entity Central Index Key</t>
  </si>
  <si>
    <t>Current Fiscal Year End Date</t>
  </si>
  <si>
    <t>--12-31</t>
  </si>
  <si>
    <t>Entity Filer Category</t>
  </si>
  <si>
    <t>Large Accelerated Filer</t>
  </si>
  <si>
    <t>Entity Common Stock, Shares Outstanding</t>
  </si>
  <si>
    <t>Consolidated Statements of Income (Unaudited) - USD ($) $ in Millions</t>
  </si>
  <si>
    <t>3 Months Ended</t>
  </si>
  <si>
    <t>Jun. 30, 2016</t>
  </si>
  <si>
    <t>Jun. 30, 2015</t>
  </si>
  <si>
    <t>Net sales</t>
  </si>
  <si>
    <t>Cost of products sold</t>
  </si>
  <si>
    <t>Gross Profit</t>
  </si>
  <si>
    <t>Selling, general and administrative expenses</t>
  </si>
  <si>
    <t>Impairment and restructuring charges</t>
  </si>
  <si>
    <t>Gain (Loss) on Disposition of Business</t>
  </si>
  <si>
    <t>Pension Settlement Charges</t>
  </si>
  <si>
    <t>Operating Income (Loss)</t>
  </si>
  <si>
    <t>Interest expense</t>
  </si>
  <si>
    <t>Investment Income, Interest</t>
  </si>
  <si>
    <t>Continued Dumping &amp; Subsidy Offset Act (CDSOA) receipts, net of expense</t>
  </si>
  <si>
    <t>Other (expense) income, net</t>
  </si>
  <si>
    <t>Income (Loss) Before Income Taxes</t>
  </si>
  <si>
    <t>Provision (benefit) for income taxes</t>
  </si>
  <si>
    <t>Net Income</t>
  </si>
  <si>
    <t>Net (loss) income attributable to noncontrolling interest</t>
  </si>
  <si>
    <t>Net Income (loss) attributable to The Timken Company</t>
  </si>
  <si>
    <t>Net Income per Common Share attributable to The Timken Company Common Shareholders</t>
  </si>
  <si>
    <t>Basic earnings per share</t>
  </si>
  <si>
    <t>Diluted earnings per share</t>
  </si>
  <si>
    <t>Common Stock, Dividends, Per Share, Declared</t>
  </si>
  <si>
    <t>Consolidated Statements of Comprehensive Income (Unaudited) - USD ($) $ in Millions</t>
  </si>
  <si>
    <t>Statement of Comprehensive Income [Abstract]</t>
  </si>
  <si>
    <t>Other comprehensive income, net of tax:</t>
  </si>
  <si>
    <t>Foreign currency translation adjustments</t>
  </si>
  <si>
    <t>Pension and postretirement liability adjustment (net of the income tax benefit of $1.5 million)</t>
  </si>
  <si>
    <t>Other Comprehensive Income (Loss), Unrealized Gain (Loss) on Derivatives Arising During Period, Net of Tax</t>
  </si>
  <si>
    <t>Other comprehensive income</t>
  </si>
  <si>
    <t>Comprehensive Income</t>
  </si>
  <si>
    <t>Less: comprehensive (loss) income attributable to noncontrolling interest</t>
  </si>
  <si>
    <t>Comprehensive Income attributable to The Timken Company</t>
  </si>
  <si>
    <t>Consolidated Balance Sheets - USD ($) $ in Millions</t>
  </si>
  <si>
    <t>Dec. 31, 2015</t>
  </si>
  <si>
    <t>Current Assets</t>
  </si>
  <si>
    <t>Cash and cash equivalents</t>
  </si>
  <si>
    <t>Restricted cash</t>
  </si>
  <si>
    <t>Accounts receivable, less allowances (2016 – $18.7 million; 2015 – $16.9 million)</t>
  </si>
  <si>
    <t>Inventories, net</t>
  </si>
  <si>
    <t>Deferred charges and prepaid expenses</t>
  </si>
  <si>
    <t>Other current assets</t>
  </si>
  <si>
    <t>Total Current Assets</t>
  </si>
  <si>
    <t>Property, Plant and Equipment, net</t>
  </si>
  <si>
    <t>Other Assets</t>
  </si>
  <si>
    <t>Goodwill</t>
  </si>
  <si>
    <t>Non-current pension assets</t>
  </si>
  <si>
    <t>Other intangible assets</t>
  </si>
  <si>
    <t>Deferred income taxes</t>
  </si>
  <si>
    <t>Other Assets, Noncurrent</t>
  </si>
  <si>
    <t>Total Other Assets</t>
  </si>
  <si>
    <t>Total Assets</t>
  </si>
  <si>
    <t>Current Liabilities</t>
  </si>
  <si>
    <t>Short-term debt</t>
  </si>
  <si>
    <t>Current portion of long-term debt</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Other non-current liabilities</t>
  </si>
  <si>
    <t>Total Non-Current Liabilities</t>
  </si>
  <si>
    <t>Shareholders' Equity</t>
  </si>
  <si>
    <t>Class I and II Serial Preferred Stock, without par value: Authorized – 10,000,000 shares each class, none issued</t>
  </si>
  <si>
    <t>Common Stock, Value, Issued</t>
  </si>
  <si>
    <t>Other paid-in capital</t>
  </si>
  <si>
    <t>Earnings invested in the business</t>
  </si>
  <si>
    <t>Accumulated other comprehensive loss</t>
  </si>
  <si>
    <t>Treasury shares at cost (2016 - 19,152,333 shares; 2015 - 18,112,047 shares)</t>
  </si>
  <si>
    <t>Total Shareholders' Equity</t>
  </si>
  <si>
    <t>Noncontrolling Interest</t>
  </si>
  <si>
    <t>Total Equity</t>
  </si>
  <si>
    <t>Total Liabilities and Shareholders' Equity</t>
  </si>
  <si>
    <t>Consolidated Balance Sheets (Parenthetical) - USD ($) $ / shares in Millions, $ in Millions</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Acquisitions Statement $ in Millions</t>
  </si>
  <si>
    <t>Jun. 30, 2016USD ($)</t>
  </si>
  <si>
    <t>Business Acquisition [Line Items]</t>
  </si>
  <si>
    <t>Business Combination, Recognized Identifiable Assets Acquired and Liabilities Assumed, Current Assets, Receivables</t>
  </si>
  <si>
    <t>Business Combination, Recognized Identifiable Assets Acquired and Liabilities Assumed, Inventory</t>
  </si>
  <si>
    <t>Business Acquisition Purchase Price Allocation Other Current Assets</t>
  </si>
  <si>
    <t>Business Combination, Recognized Identifiable Assets Acquired and Liabilities Assumed, Property, Plant, and Equipment</t>
  </si>
  <si>
    <t>Business Combination Purchase Price Allocation Goodwill Amount</t>
  </si>
  <si>
    <t>Business Combination, Recognized Identifiable Assets Acquired and Liabilities Assumed, Intangible Assets, Other than Goodwill</t>
  </si>
  <si>
    <t>Business Combination, Recognized Identifiable Assets Acquired and Liabilities Assumed, Assets</t>
  </si>
  <si>
    <t>Consolidated Statements of Cash Flows (Unaudited) - USD ($) $ in Millions</t>
  </si>
  <si>
    <t>Operating Activities</t>
  </si>
  <si>
    <t>Adjustments to reconcile net income to net cash provided by operating activities:</t>
  </si>
  <si>
    <t>Depreciation and amortization</t>
  </si>
  <si>
    <t>Impairment charges</t>
  </si>
  <si>
    <t>Loss on sale of assets</t>
  </si>
  <si>
    <t>Continued Dumping on Subsidy Offset Act Receivable</t>
  </si>
  <si>
    <t>Deferred income tax provision</t>
  </si>
  <si>
    <t>Stock-based compensation expense</t>
  </si>
  <si>
    <t>Excess Tax Benefit from Share-based Compensation, Operating Activities</t>
  </si>
  <si>
    <t>Pension and other postretirement expense</t>
  </si>
  <si>
    <t>Pension contributions and other postretirement benefit payments</t>
  </si>
  <si>
    <t>Changes in operating assets and liabilities:</t>
  </si>
  <si>
    <t>Accounts receivable</t>
  </si>
  <si>
    <t>Inventories</t>
  </si>
  <si>
    <t>Other accrued expenses</t>
  </si>
  <si>
    <t>Income taxes</t>
  </si>
  <si>
    <t>Other, net</t>
  </si>
  <si>
    <t>Net Cash Provided by Operating Activities</t>
  </si>
  <si>
    <t>Investing Activities</t>
  </si>
  <si>
    <t>Capital expenditures</t>
  </si>
  <si>
    <t>Acquisitions, net of cash received</t>
  </si>
  <si>
    <t>Proceeds from disposals of property, plant and equipment</t>
  </si>
  <si>
    <t>Divestitures</t>
  </si>
  <si>
    <t>Increase (Decrease) in Marketable Securities, Restricted</t>
  </si>
  <si>
    <t>Other</t>
  </si>
  <si>
    <t>Net Cash Used by Investing Activities</t>
  </si>
  <si>
    <t>Financing Activities</t>
  </si>
  <si>
    <t>Cash dividends paid to shareholders</t>
  </si>
  <si>
    <t>Purchase of treasury shares</t>
  </si>
  <si>
    <t>Net proceeds from common share activity</t>
  </si>
  <si>
    <t>Excess Tax Benefit from Share-based Compensation, Financing Activities</t>
  </si>
  <si>
    <t>Proceeds from Issuance of Long-term Debt</t>
  </si>
  <si>
    <t>Payments of Financing Costs</t>
  </si>
  <si>
    <t>Proceeds from Accounts Receivable Securitization</t>
  </si>
  <si>
    <t>Repayments of Accounts Receivable Securitization</t>
  </si>
  <si>
    <t>Payments on long-term debt</t>
  </si>
  <si>
    <t>Short-term debt activity, net</t>
  </si>
  <si>
    <t>Increase (Decrease) in Restricted Cash</t>
  </si>
  <si>
    <t>Proceeds from (Payments for) Other Financing Activities</t>
  </si>
  <si>
    <t>Net Cash Used by Financing Activities</t>
  </si>
  <si>
    <t>Effect of exchange rate changes on cash</t>
  </si>
  <si>
    <t>(Decrease) increas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 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accompanying Notes included in the Company’s Annual Report on Form 10-K for the year ended December 31, 2015 .</t>
  </si>
  <si>
    <t>Recent Accounting Pronouncements</t>
  </si>
  <si>
    <t>Recent Accounting Pronouncements [Abstract]</t>
  </si>
  <si>
    <t>Description of New Adopted Accounting Pronouncements</t>
  </si>
  <si>
    <t>Note 2 - Recent Accounting Pronouncements New Accounting Guidance Adopted: In September 2015, the Financial Accounting Standards Board ("FASB") issued Accounting Standards Update ("ASU") 2015-16, "Business Combinations (Topic 805): Simplifying the Accounting for Measurement-Period Adjustments." ASU 2015-16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new accounting guidance does not eliminate the requirement for the measurement period to be completed within one year. On January 1, 2016, the Company adopted the provisions of ASU 2015-16. The impact of the adoption of ASU 2015-16 was immaterial to the Company's results of operations and financial condition as there was only a minor measurement-period adjustment during the first six months of 2016. In May 2015, the FASB issued ASU 2015-07, "Fair Value Measurement (Topic 820): Disclosures for Investments in Certain Entities That Calculate Net Asset Value per Share (or Its Equivalent)." ASU 2015-07 eliminates the requirement to categorize within the fair value hierarchy investments for which fair values are estimated using the net asset value ("NAV") practical expedient provided in ASC 820, "Fair Value Measurement." Instead, entities will be required to disclose the fair values of such investments so that financial statement users can reconcile amounts reported in the fair value hierarchy table and the amounts reported on the balance sheet. On January 1, 2016, the Company adopted the provisions of ASU 2015-07. The adoption of ASU 2015-07 did not have any impact on the Company's results of operations or financial condition as the new guidance addresses disclosure only. See Note 17 - Fair Value for the new disclosures. In April 2015, the FASB issued ASU 2015-05, "Intangibles - Goodwill and Other - Internal-Use Software (Subtopic 350-40): Customer's Accounting for Fees Paid in a Cloud Computing Arrangement." ASU 2015-05 provides guidance to customers about whether a cloud computing arrangement includes a software license. If a cloud computing arrangement does not include a software license, the customer should account for the arrangement as a service contract. Prior to the issuance of this new accounting guidance, there was no explicit guidance about a customer's accounting for fees paid in a cloud computing arrangement. On January 1, 2016, the Company adopted the provisions of ASU 2015-05 on a prospective basis. The adoption of ASU 2015-05 did not have any impact on the Company's results of operations or financial condition. In April 2015, the FASB issued ASU 2015-03, "Interest - Imputation of Interest (Subtopic 835-30) - Simplifying the Presentation of Debt Issuance Costs." ASU 2015-03 requires that all costs incurred to issue debt be presented in the balance sheet as a direct deduction to the carrying value of debt. Prior to the issuance of this new accounting guidance, debt issuance costs were required to be presented in the balance sheet as a deferred charge (i.e., an asset), and only a debt discount was recorded as a direct deduction to the carrying value of debt. ASU 2015-03 requires that the new accounting guidance be applied on a retrospective basis, wherein the balance sheet of each individual period presented should be adjusted to reflect the period-specific effects of applying the new guidance. On January 1, 2016, the Company adopted the provisions of ASU 2015-03. The following financial statement line items at December 31, 2015 were affected by the adoption of ASU 2015-03. As Originally Reported New Presentation Effect of Change Assets: Other non-current assets $ 50.3 $ 49.1 $ 1.2 Liabilities: Long-term debt $ 580.6 $ 579.4 $ 1.2 New Accounting Guidance Issued and Not Yet Adopted: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in fiscal years beginning after December 15, 2019, including interim periods within those fiscal years. The Company is currently evaluating the effect that ASU 2016-13 will have on the Company's results of operations and financial condition. In March 2016, the FASB issued ASU 2016-09, "Compensation - Stock Compensation (Topic 718): Improvements to Employee Share-Based Payment Accounting." ASU 2016-09 simplifies various aspects of the accounting for stock-based payments. The simplifications include: (a) recording all tax effects associated with stock-based compensation through the income statement, as opposed to recording certain amounts in other paid-in capital, which eliminates the complications of tracking a “windfall pool,” but will increase the volatility of income tax expense;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and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SU 2016-09 is effective for annual periods beginning after December 15, 2016, and interim periods within those annual periods. Early adoption is permitted for any entity in any interim or annual period. If an entit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effect that ASU 2016-09 will have on the Company's results of operations and financial condi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is currently evaluating the effect that ASU 2016-02 will have on the Company's results of operations and financial condition. In May 2014, the FASB issued ASU 2014-09, "Revenue from Contracts with Customers (Topic 606)." ASU 2014-09 introduces a new five-step revenue recognition model in which an entity should recognize revenue to depict the transfer of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cided to delay the effective date of this new accounting guidance by one year, which will result in it being effective for annual periods beginning after December 15, 2017. The Company is currently evaluating the effect that ASU 2014-09 will have on the Company's results of operations and financial condition.</t>
  </si>
  <si>
    <t>Acquisitions</t>
  </si>
  <si>
    <t>Business Combination Disclosure [Text Block]</t>
  </si>
  <si>
    <t>On September 1, 2015, the Company completed the acquisition of the membership interests of Carlstar Belt LLC ("Timken Belts") for $213.7 million , including cash acquired of approximately $0.1 million . The Company incurred approximately $1.0 million of legal and professional fees to acquire Timken Belts. Timken Belts is a leading North American manufacturer of belts used in industrial, commercial and consumer applications, and sold under multiple brand names, including Carlisle®, Ultimax® and Panther®, among others. The product portfolio includes more than 20,000 parts that utilize wrap molded, raw edge, v-ribbed and synchronous belt designs. Based in Springfield, Missouri, Timken Belts had annual sales of approximately $140 million for the twelve months ending June 30, 2015, and employs approximately 750 employees. The results of the operations of Timken Belts are reported in both the Mobile Industries and Process Industries segments based on customers served. In June 2016, the Company paid a net purchase price adjustment of $0.7 million for Timken Belts, resulting in an adjustment to goodwill. The following table presents the purchase price allocation for the Timken Belts acquisition: Initial Purchase Price Allocation Adjustment Final Purchase Price Allocation Assets: Accounts receivable, net $ 13.3 $ 13.3 Inventories, net 48.5 48.5 Other current assets 1.1 1.1 Property, plant and equipment, net 37.9 37.9 Goodwill 70.8 0.7 71.5 Other intangible assets 63.9 63.9 Total assets acquired $ 235.5 $ 0.7 $ 236.2 Liabilities: Accounts payable, trade $ 10.2 $ 10.2 Salaries, wages and benefits 1.1 1.1 Other current liabilities 1.3 1.3 Accrued pension cost 2.3 2.3 Accrued postretirement benefits cost 1.1 1.1 Other non-current liabilities 5.9 5.9 Total liabilities assumed $ 21.9 $ — $ 21.9 Net assets acquired $ 213.6 $ 0.7 $ 214.3 The following table summarizes the final purchase price allocation for identifiable intangible assets acquired in 2015: Final Purchase Weighted - Trade name $ 1.7 11 years Technology 17.1 20 years All customer relationships 43.9 20 years Capitalized software 1.2 3 years Total intangible assets $ 63.9 Refer to Note 20 - Subsequent Events for information regarding the acquisition of Lovejoy, Inc. ("Lovejoy").</t>
  </si>
  <si>
    <t>Inventory Disclosure [Abstract]</t>
  </si>
  <si>
    <t>Note 4 - Inventories The components of inventories were as follows: June 30, December 31, Manufacturing supplies $ 29.6 $ 24.7 Raw materials 55.6 58.8 Work in process 186.3 181.9 Finished products 306.9 296.2 Subtotal 578.4 561.6 Allowance for obsolete and surplus inventory (23.0 ) (18.4 ) Total Inventories, net $ 555.4 $ 543.2 Inventories are valued at the lower of cost or market, with approximately 54% valued by the first-in, first-out ("FIFO") method and the remaining 46% valued by the last-in, first-out ("LIFO") method. The majority of the Company's domestic inventories are valued by the LIFO method and all of the Company's international (outside the United States) inventories are valued by the FIFO method.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he LIFO reserves at June 30, 2016 , and December 31, 2015 , were $178.7 million and $188.1 million , respectively. The Company recognized a decrease in its LIFO reserve of $9.4 million during the first six months of 2016 , compared with an increase in its LIFO reserve of $0.3 million during the first six months of 2015 .</t>
  </si>
  <si>
    <t>Property, Plant and Equipment</t>
  </si>
  <si>
    <t>Property, Plant and Equipment [Abstract]</t>
  </si>
  <si>
    <t>Note 5 - Property, Plant and Equipment The components of property, plant and equipment were as follows: June 30, December 31, Land and buildings $ 426.1 $ 430.3 Machinery and equipment 1,766.1 1,741.4 Subtotal 2,192.2 2,171.7 Accumulated depreciation (1,419.7 ) (1,393.9 ) Property, plant and equipment, net $ 772.5 $ 777.8 Total depreciation expense for the six months ended June 30, 2016 and 2015 was $46.9 million and $47.4 million , respectively.</t>
  </si>
  <si>
    <t>Goodwill and Other Intangible Assets</t>
  </si>
  <si>
    <t>Goodwill and Intangible Assets Disclosure [Abstract]</t>
  </si>
  <si>
    <t>Note 6 - Goodwill and Other Intangible Assets The changes in the carrying amount of goodwill for the six months ended June 30, 2016 , were as follows: Mobile Industries Process Industries Total Beginning balance $ 97.0 $ 230.3 $ 327.3 Acquisitions 0.1 0.6 0.7 Foreign currency translation adjustments (0.2 ) 0.9 0.7 Ending balance $ 96.9 $ 231.8 $ 328.7 In June 2016, the Company paid a net purchase price adjustment of $0.7 million for Timken Belts, resulting in an adjustment to goodwill. The following table displays intangible assets as of June 30, 2016 , and December 31, 2015 : As of June 30, 2016 As of December 31, 2015 Gross Carrying Amount Accumulated Amortization Net Carrying Amount Gross Carrying Amount Accumulated Amortization Net Carrying Amount Intangible assets subject to amortization: Customer relationships $ 198.4 $ 76.9 $ 121.5 $ 198.9 $ 70.0 $ 128.9 Know-how 31.8 7.5 24.3 31.9 6.7 25.2 Industrial license agreements 0.1 0.1 — 0.1 0.1 — Land-use rights 8.1 4.7 3.4 8.3 4.7 3.6 Patents 2.1 2.1 — 2.1 2.1 — Technology use 53.7 15.5 38.2 53.6 14.0 39.6 Trademarks 6.3 3.5 2.8 6.5 3.3 3.2 Non-compete agreements 0.7 0.6 0.1 2.7 2.5 0.2 Software 248.9 205.7 43.2 243.8 197.6 46.2 $ 550.1 $ 316.6 $ 233.5 $ 547.9 $ 301.0 $ 246.9 Intangible assets not subject to amortization: Tradenames $ 15.8 $ 15.8 $ 15.7 $ 15.7 FAA air agency certificates 8.7 8.7 8.7 8.7 $ 24.5 $ 24.5 $ 24.4 $ 24.4 Total intangible assets $ 574.6 $ 316.6 $ 258.0 $ 572.3 $ 301.0 $ 271.3 Amortization expense for intangible assets was $18.1 million and $18.2 million for the six months ended June 30, 2016 and 2015 , respectively. Amortization expense for intangible assets is estimated to be $35.8 million in 2016 ; $31.5 million in 2017 ; $26.9 million in 2018 ; $22.7 million in 2019 ; and $18.6 million in 2020 .</t>
  </si>
  <si>
    <t>Financing Arrangements</t>
  </si>
  <si>
    <t>Debt Disclosure [Abstract]</t>
  </si>
  <si>
    <t xml:space="preserve"> Short-term debt at June 30, 2016 , and December 31, 2015 , was as follows: June 30, December 31, Variable-rate Accounts Receivable Facility with interest rate of 1.05% at $ — $ 49.0 Borrowings under variable-rate lines of credit for certain of the Company’s foreign subsidiaries with various banks with interest rates ranging from 0.29% to 0.50% at June 30, 2016 and 0.31% to 0.44% at December 31, 2015, respectively. 13.4 13.0 Short-term debt $ 13.4 $ 62.0 The lines of credit for certain of the Company’s foreign subsidiaries provide for short-term borrowings up to $221.4 million . Most of these lines of credit are uncommitted. At June 30, 2016 , the Company’s foreign subsidiaries had borrowings outstanding of $13.4 million and bank guarantees of $1.4 million , which reduced the availability under these facilities to $206.6 million . Long-term debt at June 30, 2016 , and December 31, 2015 , was as follows: June 30, December 31, Fixed-rate Medium-Term Notes, Series A, mature at various dates through $ 174.5 $ 174.4 Fixed-rate Senior Unsecured Notes, maturing on September 1, 2024, with an 345.3 344.8 Variable-rate Senior Credit Facility with an interest rate of 1.57% at June 30, 2016 and 1.45% at December 31, 2015, respectively. 38.4 75.2 Variable-rate Accounts Receivable Facility with interest rate of 1.29% at June 30, 2016 61.0 — Other — 0.1 $ 619.2 $ 594.5 Less current maturities 15.0 15.1 Long-term debt $ 604.2 $ 579.4 The Company has a $500 million Amended and Restated Credit Agreement ("Senior Credit Facility"), which matures on June 19, 2020 . At June 30, 2016 , the Company had $38.4 million of outstanding borrowings under the Senior Credit Facility, which reduced the availability under this facility to $461.6 million . Under the Senior Credit Facility, the Company has two financial covenants: a consolidated leverage ratio and a consolidated interest coverage ratio. At June 30, 2016 , the Company was in full compliance with both of these covenants under the Senior Credit Facility. The Company has a $100 million Amended and Restated Asset Securitization Agreement ("Accounts Receivable Facility") that matures on November 30, 2018 . Under the terms of the Accounts Receivable Facility, the Company sells, on an ongoing basis, certain domestic trade receivables to Timken Receivables Corporation, a wholly-owned consolidated subsidiary, which in turn uses the trade receivables to secure borrowings, which are funded through a vehicle that issues commercial paper in the short-term market. Borrowings under the Accounts Receivable Facility are limited by certain borrowing base limitations. These limitations reduced the availability of the Accounts Receivable Facility to $74.4 million at June 30, 2016 . As of June 30, 2016 , there were outstanding borrowings of $61.0 million under the Accounts Receivable Facility, which reduced the availability under this facility to $13.4 million . The cost of this facility, which is the prevailing commercial paper rate plus program fees, is considered a financing cost and is included in interest expense in the Consolidated Statements of Income. The outstanding balance under the Accounts Receivable Facility was classified as long-term debt as of June 30, 2016 , to align with the term of the agreement and reflect the Company's expectations relative to the minimum borrowing base. The outstanding balance under the Accounts Receivable Facility was classified as short-term debt as of December 31, 2015 .</t>
  </si>
  <si>
    <t>Equity</t>
  </si>
  <si>
    <t>Equity [Abstract]</t>
  </si>
  <si>
    <t>Note 9 - Equity The changes in the equity components for the six months ended June 30, 2016 were as follows: The Timken Company Shareholders Total Stated Capital Other Paid-In Capital Earnings Invested in the Business Accumulated Other Comprehensive (Loss) Treasury Stock Non- controlling Interest Balance at December 31, 2015 $ 1,344.6 $ 53.1 $ 905.1 $ 1,457.6 $ (287.0 ) $ (804.3 ) $ 20.1 Net income (loss) 107.8 107.9 (0.1 ) Foreign currency translation adjustment (3.6 ) (4.9 ) 1.3 Pension and postretirement liability 12.0 12.0 Change in fair value of derivative (1.6 ) (1.6 ) Investment in joint venture by noncontrolling interest party 4.8 4.8 Dividends declared to noncontrolling (0.3 ) (0.3 ) Dividends – $0.52 per share (41.1 ) (41.1 ) Excess tax shortfall from stock (0.8 ) (0.8 ) Stock-based compensation expense 6.7 6.7 Stock purchased at fair market value (68.2 ) (68.2 ) Stock option exercise activity 0.4 (0.6 ) 1.0 Restricted shares (issued) surrendered — (8.6 ) 8.6 Shares surrendered for taxes (1.5 ) (1.5 ) Balance at June 30, 2016 $ 1,359.2 $ 53.1 $ 901.8 $ 1,524.4 $ (281.5 ) $ (864.4 ) $ 25.8 On March 6, 2014, Timken Lux Holdings II S.A.R.L, a subsidiary of the Company, entered into a joint venture agreement with Holme Service Limited ("joint venture partner"). During 2015, the Company and its joint venture partner established TUBC Limited, a Cyprus entity, for the purpose of producing bearings to serve the rail market sector in Russia. During 2015, the Company and its joint venture partner amended and restated the joint venture agreement and contributed $6.9 million and $6.6 million , respectively, to TUBC Limited. During the first six months of 2016, the Company and its joint venture partner contributed $5.0 million and $4.8 million , respectively, to TUBC Limited. The Company and its joint venture partner have a 51% controlling interest and 49% controlling interest, respectively, in TUBC Limited.</t>
  </si>
  <si>
    <t>Accumulated Other Comprehensive Income</t>
  </si>
  <si>
    <t>accumulated other comprehensive income components reclassification</t>
  </si>
  <si>
    <t>Note 10 - Accumulated Other Comprehensive Income (Loss) The following tables present details about components of accumulated other comprehensive income (loss) for the three and six months ended June 30, 2016 , respectively: Foreign currency translation adjustments Pension and postretirement liability adjustments Change in fair value of derivative financial instruments Total Balance at March 31, 2016 $ (58.5 ) $ (211.4 ) $ (2.0 ) $ (271.9 ) Other comprehensive (loss) income before reclassifications and income tax (18.4 ) 4.7 0.9 (12.8 ) Amounts reclassified from accumulated other comprehensive income, before income tax — 5.5 0.2 5.7 Income tax (benefit) expense — (1.9 ) (0.4 ) (2.3 ) Net current period other comprehensive (loss) income, net of income taxes (18.4 ) 8.3 0.7 (9.4 ) Noncontrolling interest (0.2 ) — — (0.2 ) Net current period comprehensive (loss) income, net of income taxes and noncontrolling interest (18.6 ) 8.3 0.7 (9.6 ) Balance at June 30, 2016 $ (77.1 ) $ (203.1 ) $ (1.3 ) $ (281.5 ) Foreign currency translation adjustments Pension and postretirement liability adjustments Change in fair value of derivative financial instruments Total Balance at December 31, 2015 $ (72.2 ) $ (215.1 ) $ 0.3 $ (287.0 ) Other comprehensive (loss) income before reclassifications and income tax (3.6 ) 4.8 (2.0 ) (0.8 ) Amounts reclassified from accumulated other comprehensive income, before income tax — 10.6 (0.6 ) 10.0 Income tax (benefit) expense — (3.4 ) 1.0 (2.4 ) Net current period other comprehensive income (loss), net of income taxes (3.6 ) 12.0 (1.6 ) 6.8 Noncontrolling interest (1.3 ) — — (1.3 ) Net current period comprehensive income (loss), net of income taxes and noncontrolling interest (4.9 ) 12.0 (1.6 ) 5.5 Balance at June 30, 2016 $ (77.1 ) $ (203.1 ) $ (1.3 ) $ (281.5 ) $0.4 million of the $10.6 million before-tax reclassification of pension and postretirement liability adjustments was included in pension settlement charges in the Consolidated Statement of Income for the six months ended June 30, 2016 . The remaining before-tax reclassification of pension and postretirement liability adjustments of $10.2 million was due to the amortization of actuarial losses and prior service costs and was included in costs of products sold and selling, general and administrative expenses in the Consolidated Statements of Income. The reclassification of the remaining components of accumulated other comprehensive income (loss) was included in other income (expense), net in the Consolidated Statements of Income. The following tables present details about components of accumulated other comprehensive income (loss) for the three and six months ended June 30, 2015 , respectively: Foreign currency translation adjustments Pension and postretirement liability adjustments Change in fair value of derivative financial instruments Total Balance at March 31, 2015 $ (28.5 ) $ (375.9 ) $ (0.8 ) $ (405.2 ) Other comprehensive (loss) income before reclassifications and income tax 6.6 (6.4 ) (0.6 ) (0.4 ) Amounts reclassified from accumulated other comprehensive income, before income tax — 12.4 0.1 12.5 Income tax (benefit) expense — (3.6 ) 0.2 (3.4 ) Net current period other comprehensive income (loss), net of income taxes 6.6 2.4 (0.3 ) 8.7 Non-controlling interest 0.5 — — 0.5 Net current period comprehensive income (loss), net of income taxes and noncontrolling interest 7.1 2.4 (0.3 ) 9.2 Balance at June 30, 2015 $ (21.4 ) $ (373.5 ) $ (1.1 ) $ (396.0 ) Foreign currency translation adjustments Pension and postretirement liability adjustments Change in fair value of derivative financial instruments Total Balance at December 31, 2014 $ (0.7 ) $ (481.0 ) $ (0.8 ) $ (482.5 ) Other comprehensive (loss) income before reclassifications and income tax (21.2 ) (66.5 ) — (87.7 ) Amounts reclassified from accumulated other comprehensive income, before income tax — 237.9 (0.5 ) 237.4 Income tax (benefit) expense — (63.9 ) 0.2 (63.7 ) Net current period other comprehensive income (loss), net of income taxes (21.2 ) 107.5 (0.3 ) 86.0 Non-controlling interest 0.5 — — 0.5 Net current period comprehensive income (loss), net of income taxes and noncontrolling interest (20.7 ) 107.5 (0.3 ) 86.5 Balance at June 30, 2015 $ (21.4 ) $ (373.5 ) $ (1.1 ) $ (396.0 ) Other comprehensive income (loss) before reclassifications and income taxes includes the effect of foreign currency. $217.5 million of the $237.9 million before-tax reclassification of pension and postretirement liability adjustments was included in pension settlement charges in the Consolidated Statement of Income for the six months ended June 30, 2015 . The remaining before-tax reclassification of pension and postretirement liability adjustments of $20.4 million was due to the amortization of actuarial losses and prior service costs and was included in costs of products sold and selling, general and administrative expenses in the Consolidated Statements of Income. The reclassification of the remaining components of accumulated other comprehensive income (loss) was included in other income (expense), net in the Consolidated Statements of Income.</t>
  </si>
  <si>
    <t>Earnings Per Share</t>
  </si>
  <si>
    <t>Earnings Per Share [Abstract]</t>
  </si>
  <si>
    <t xml:space="preserve"> The following table sets forth the reconciliation of the numerator and the denominator of basic earnings per share and diluted earnings per share for the three and six months ended June 30, 2016 and 2015 : Three Months Ended Six Months Ended 2016 2015 2016 2015 Numerator: Net income (loss) attributable to The Timken Company $ 44.9 $ 36.7 $ 107.9 $ (98.5 ) Less: undistributed earnings allocated to nonvested stock — — — — Net income (loss) available to common shareholders for basic earnings per share and diluted earnings per share $ 44.9 $ 36.7 $ 107.9 $ (98.5 ) Denominator: Weighted average number of shares outstanding, basic 78,671,509 85,326,526 79,225,703 86,514,517 Effect of dilutive securities: Stock options and awards based on the treasury stock method 641,265 830,249 654,519 — Weighted average number of shares outstanding, assuming dilution of stock options and awards 79,312,774 86,156,775 79,880,222 86,514,517 Basic earnings (loss) per share $ 0.57 $ 0.43 $ 1.36 $ (1.14 ) Diluted earnings (loss) per share $ 0.57 $ 0.43 $ 1.35 $ (1.14 ) 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during the three months ended June 30, 2016 and 2015 were 3,440,775 and 1,618,201 , respectively. During the six months ended June 30, 2016 , the antidilutive stock options outstanding were 3,266,844 . During the six months ended June 30, 2015 , the Company incurred a net loss and therefore treated all stock options and restricted stock units as antidilutive.</t>
  </si>
  <si>
    <t>Segment Information</t>
  </si>
  <si>
    <t>Segment Reporting [Abstract]</t>
  </si>
  <si>
    <t>Note 12 - Segment Information The primary measurement used by management to measure the financial performance of each segment is EBIT (earnings before interest and taxes). Three Months Ended Six Months Ended 2016 2015 2016 2015 Net sales: Mobile Industries $ 367.8 $ 388.6 $ 751.0 $ 781.6 Process Industries 305.8 339.4 606.6 668.9 $ 673.6 $ 728.0 $ 1,357.6 $ 1,450.5 Segment EBIT: Mobile Industries $ 35.3 $ 36.0 $ 65.5 $ 71.4 Process Industries 46.7 56.7 79.3 101.9 Total EBIT, for reportable segments $ 82.0 $ 92.7 $ 144.8 $ 173.3 Unallocated corporate expenses (14.5 ) (14.0 ) (25.2 ) (28.2 ) Unallocated pension settlement charges (0.4 ) (4.4 ) (1.6 ) (219.6 ) Continued Dumping &amp; Subsidy Offset Act income, net of 6.1 — 53.8 — Interest expense (8.7 ) (8.4 ) (17.1 ) (16.4 ) Interest income 0.4 0.7 0.7 1.4 Income (loss) before income taxes $ 64.9 $ 66.6 $ 155.4 $ (89.5 )</t>
  </si>
  <si>
    <t>Impairment and Restructuring Charges</t>
  </si>
  <si>
    <t>Restructuring and Related Activities [Abstract]</t>
  </si>
  <si>
    <t>Note 13 - Impairment and Restructuring Charges Impairment and restructuring charges by segment are comprised of the following: For the three months ended June 30, 2016 : Mobile Industries Process Industries Total Severance and related benefit costs $ 0.7 $ 0.9 $ 1.6 Exit costs 1.1 0.2 1.3 Total $ 1.8 $ 1.1 $ 2.9 For the three months ended June 30, 2015 : Mobile Industries Process Industries Total Impairment charges $ — $ 0.6 $ 0.6 Severance and related benefit costs 0.6 — 0.6 Exit costs 0.2 — 0.2 Total $ 0.8 $ 0.6 $ 1.4 For the six months ended June 30, 2016 : Mobile Industries Process Industries Total Impairment charges $ 2.6 $ — $ 2.6 Severance and related benefit costs 4.8 4.5 9.3 Exit costs 1.3 0.2 1.5 Total $ 8.7 $ 4.7 $ 13.4 For the six months ended June 30, 2015 : Mobile Industries Process Industries Total Impairment charges $ 0.1 $ 3.2 $ 3.3 Severance and related benefit costs 0.7 — 0.7 Exit costs 0.6 3.0 3.6 Total $ 1.4 $ 6.2 $ 7.6 The following discussion explains the impairment and restructuring charges recorded for the periods presented; however, it is not intended to reflect a comprehensive discussion of all amounts in the tables above. Mobile Industries On March 17, 2016, the Company announced the closure of its bearing plant in Altavista, Virginia ("Altavista"). The plant is expected to close in approximately one year from the announcement date, with production transferring to the Company's bearing plant near Lincolnton, North Carolina. During the first six months of 2016 , the Company recorded impairment charges of $2.4 million and severance and related benefit costs of $1.5 million related to this closure. On September 8, 2014, the Company announced the closure of its bearing facility in Wolverhampton, United Kingdom, rationalizing the capacity into existing facilities. This facility closed during the second quarter of 2016 and the Company recorded exit costs of $0.7 million related to this closure. In addition, the Company incurred $0.7 million of severance and related benefit costs related to the rationalization of one of its facilities in Europe during the first six months of 2015 . Process Industries During the first six months of 2015 , the Company recorded impairment charges of $3.0 million related to the Company's repair business in Niles, Ohio. See Note 17 - Fair Value for additional information on the impairment charges for the repair business. In addition, the Company recorded $3.0 million of exit costs related to the Company's termination of its relationship with one of its third-party sales representatives in Colombia. Workforce Reductions: During the second quarter and first six months of 2016 , the Company recognized $1.2 million and $7.5 million , respectively, of severance and related benefit costs to eliminate approximately 100 positions, in the aggregate. Of the $1.2 million charge in the aggregate for the second quarter of 2016, $0.3 million related to the Mobile Industries segment and $0.9 million related to the Process Industries segment. Of the $7.5 million charge for the first six months of 2016 , $3.0 million related to the Mobile Industries segment and $4.5 million related to the Process Industries segment. The following is a rollforward of the consolidated restructuring accrual for the six months ended June 30, 2016 , and the twelve months ended December 31, 2015 : June 30, December 31, Beginning balance, January 1 $ 11.3 $ 9.5 Expense 10.8 11.4 Payments (13.6 ) (9.6 ) Ending balance $ 8.5 $ 11.3 The restructuring accruals at June 30, 2016 , and December 31, 2015 , were included in other current liabilities on the Consolidated Balance Sheets.</t>
  </si>
  <si>
    <t>Retirement Benefit Plans</t>
  </si>
  <si>
    <t>Defined Benefit Plan Disclosure [Line Items]</t>
  </si>
  <si>
    <t>Note 14 - Retirement Benefit Plans The following table sets forth the net periodic benefit cost for the Company’s defined benefit pension plans. The amounts for the three and six months ended June 30, 2016 , are based on calculations prepared by the Company's actuaries during the second quarter of 2016 and represent the Company’s best estimate of each period’s proportionate share of the amounts to be recorded for the year ending December 31, 2016 . U.S. Plans International Plans Total Three Months Ended Three Months Ended Three Months Ended 2016 2015 2016 2015 2016 2015 Components of net periodic benefit cost: Service cost $ 3.3 $ 3.8 $ 0.3 $ 0.7 $ 3.6 $ 4.5 Interest cost 6.6 11.3 2.8 3.1 9.4 14.4 Expected return on plan assets (7.4 ) (15.6 ) (2.7 ) (4.1 ) (10.1 ) (19.7 ) Amortization of prior service cost 0.4 0.5 — — 0.4 0.5 Amortization of net actuarial loss 3.6 6.7 0.8 1.3 4.4 8.0 Pension settlements and curtailments — 2.8 0.4 1.1 0.4 3.9 Net periodic benefit cost $ 6.5 $ 9.5 $ 1.6 $ 2.1 $ 8.1 $ 11.6 U.S. Plans International Plans Total Six Months Ended Six Months Ended Six Months Ended 2016 2015 2016 2015 2016 2015 Components of net periodic benefit cost: Service cost $ 6.6 $ 7.6 $ 0.7 $ 1.4 $ 7.3 $ 9.0 Interest cost 13.3 24.2 5.6 6.2 18.9 30.4 Expected return on plan assets (14.9 ) (33.4 ) (5.4 ) (8.4 ) (20.3 ) (41.8 ) Amortization of prior service cost 0.8 1.4 — — 0.8 1.4 Amortization of net actuarial loss 7.3 16.3 1.6 2.7 8.9 19.0 Pension settlements and curtailments — 216.4 0.4 1.1 0.4 217.5 Net periodic benefit cost $ 13.1 $ 232.5 $ 2.9 $ 3.0 $ 16.0 $ 235.5 On November 30, 2015, The Timken Company Pension Plan purchased a group annuity contract from Prudential Insurance Company of America ("Prudential") to pay and administer future pension benefits for approximately 3,400 United Sates ("U.S.") Timken retirees. Pension settlement charges of $1.6 million incurred for the six months ended June 30, 2016 , were primarily due to professional fees associated with the implementation of this group annuity contract. On January 23, 2015 , the Timken-Latrobe-MPB-Torrington Retirement Plan purchased a group annuity contract from Prudential to pay and administer future pension benefits for approximately 5,000 U.S. Timken retirees. The Company transferred approximately $575 million of the Company's pension obligations and $635 million of pension assets to Prudential in this transaction. In addition to the purchase of the group annuity contract, the Company made lump-sum distributions to new retirees of $19 million in 2015. The Company also entered into an agreement pursuant to which one of the Company's Canadian defined benefit pension plans purchased a group annuity contract from Canada Life. The group annuity contract requires Canada Life to pay and administer future pension benefits for approximately 40 Canadian retirees. As a result of the group annuity contract, lump-sum distributions, and pension settlement and curtailment charges related to the Company's Canadian pension plans, the Company incurred total pension settlement charges of $219.6 million , including professional fees of $2.1 million , for the six months ended June 30, 2015 . The following table sets forth the net periodic benefit cost for the Company’s other postretirement benefit plans. The amounts for the three and six months ended June 30, 2016 , are based on calculations prepared by the Company's actuaries during the second quarter of 2016 and represent the Company’s best estimate of each period’s proportionate share of the amounts to be recorded for the year ending December 31, 2016 . Three Months Ended Six Months Ended 2016 2015 2016 2015 Components of net periodic benefit cost: Service cost $ 0.1 $ 0.1 $ 0.2 $ 0.2 Interest cost 2.8 2.7 5.5 5.4 Expected return on plan assets (1.7 ) (1.7 ) (3.3 ) (3.5 ) Amortization of prior service cost 0.3 0.2 0.5 0.4 Net periodic benefit cost $ 1.5 $ 1.3 $ 2.9 $ 2.5</t>
  </si>
  <si>
    <t>Postretirement Benefit Plans</t>
  </si>
  <si>
    <t>Income Taxes</t>
  </si>
  <si>
    <t>Income Tax Disclosure [Abstract]</t>
  </si>
  <si>
    <t>Note 16 - Income Taxes The Company's provision for income taxes in interim periods is computed by applying the estimated annual effective tax rates to income or loss before income taxes for the period. In addition, non-recurring or discrete items, including interest on prior year tax liabilities, are recorded during the period(s) in which they occur. Three Months Ended Six Months Ended 2016 2015 2016 2015 Provision for income taxes $ 20.0 $ 28.9 $ 47.6 $ 7.6 Effective tax rate 30.8 % 43.4 % 30.6 % (8.5 )% The effective tax rate in the second quarter of 2016 was calculated as the difference between the income taxes computed for the six months, as described below, and the year-to-date income taxes recorded as of March 31, 2016. This computation resulted in an effective tax rate of 30.8% for the second quarter of 2016, including discrete items. The effective tax rate in the first six months of 2016 was computed based on an expected annual effective tax rate of 30.2% , excluding discrete items. Discrete tax items are recorded in the period in which they occur. The effective tax rate of 30.6% in the first six months of 2016 was lower than the U.S. federal statutory rate of 35% primarily due to tax benefits related to foreign tax credits, earnings in certain foreign jurisdictions where the effective tax rate is less than 35% and other U.S. tax benefits, such as the Research and Experimentation credit and the U.S. manufacturing deduction. These factors were partially offset by U.S. taxation of foreign earnings, losses at certain foreign subsidiaries where no tax benefit could be recorded, U.S. state and local taxes and the impact of certain discrete tax items during the period. The effective tax rate in the second quarter of 2015 was calculated as the difference between the income taxes computed for the six months, as described below, and the year-to-date income taxes recorded as of March 31, 2015. This computation resulted in an effective tax rate of 43.4% for the second quarter of 2015, including discrete items. The effective tax rate in the first six months of 2015 was computed based on an expected annual effective tax rate of negative 4.9% , excluding discrete items. At that time, the Company expected tax benefits on expected pretax income with an estimated effective tax rate of negative 8.5% , including discrete items. This rate reflected an expected full year loss in the U.S. primarily driven by pension settlement charges, and earnings in foreign jurisdictions, which was expected to produce a net tax benefit on pretax income. The expected effective tax rate of negative 8.5% was lower than the U.S. federal statutory rate of 35% primarily due to lower U.S. earnings due to pension settlement charges, earnings in certain foreign jurisdictions where the effective tax rate is less than 35% , tax benefits related to foreign tax credits, U.S. state and local taxes, non-deductible U.S. expenses and the U.S. manufacturing deduction. These factors were partially offset by U.S. taxation of foreign earnings, losses at certain foreign subsidiaries where no tax benefit could be recorded and certain discrete tax expenses.</t>
  </si>
  <si>
    <t>Fair Value</t>
  </si>
  <si>
    <t>Fair Value Disclosures [Abstract]</t>
  </si>
  <si>
    <t>Note 17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June 30, 2016 , and December 31, 2015 : June 30, 2016 Total Level 1 Level 2 Level 3 Assets: Cash and cash equivalents $ 120.8 $ 120.8 $ — $ — Cash and cash equivalents measured at net asset value 35.1 Restricted cash 0.2 0.2 — — Short-term investments 8.7 — 8.7 — Short-term investments measured at net asset value 0.5 Foreign currency hedges 4.3 — 4.3 — Total Assets $ 169.6 $ 121.0 $ 13.0 $ — Liabilities: Foreign currency hedges $ 3.4 $ — $ 3.4 $ — Total Liabilities $ 3.4 $ — $ 3.4 $ — December 31, 2015 Total Level 1 Level 2 Level 3 Assets: Cash and cash equivalents $ 110.2 $ 110.2 $ — $ — Cash and cash equivalents measured net asset value 19.4 Restricted cash 0.2 0.2 — — Short-term investments 8.9 — 8.9 — Short-term investments measured at net asset value 0.8 Foreign currency hedges 8.2 — 8.2 — Total Assets $ 147.7 $ 110.4 $ 17.1 $ — Liabilities: Foreign currency hedges $ 0.4 $ — $ 0.4 $ — Total Liabilities $ 0.4 $ — $ 0.4 $ — Cash and cash equivalents are highly liquid investments with maturities of three months or less when purchased and are generally valued at the redemption value. Short-term investments are investments with maturities between four months and one year and are generally valued at amortized cost. A portion of the cash and cash equivalents and short-term investment are valued based on net asset value. The Company uses publicly available foreign currency forward and spot rates to measure the fair value of its foreign currency forward contracts. The Company does not believe it has significant concentrations of risk associated with the counterparties to its financial instruments. The following table presents those assets measured at fair value on a nonrecurring basis for the six months ended June 30, 2016 , using Level 3 inputs: Carrying Value Fair Value Adjustment Fair Value Long-lived assets held for sale: Land $ 0.2 $ (0.2 ) $ — Total long-lived assets held for sale $ 0.2 $ (0.2 ) $ — Long-lived assets held and used: Altavista bearing plant $ 5.7 $ (2.4 ) $ 3.3 Total long-lived assets held and used $ 5.7 $ (2.4 ) $ 3.3 Assets held for sale of $0.2 million were written down to their fair value of zero during the first quarter of 2016, resulting in an impairment charge. The fair value of these assets was based on the price that the Company expects to receive when it disposes of these assets. On March 17, 2016, the Company announced the closure of its Altavista bearing plant. The plant is expected to close in approximately one year from the announcement date, with production transferring to the Company's bearing plant near Lincolnton, North Carolina. The Altavista bearing plant, with a carrying value of $5.7 million , was written down to its fair value of $3.3 million during the first quarter of 2016, resulting in an impairment of $2.4 million . The fair value for the plant was based on the price that the Company expects to receive from the sale of this facility. The following table presents those assets measured at fair value on a nonrecurring basis for the six months ended June 30, 2015 , using Level 3 inputs: Carrying Value Fair Value Adjustment Fair Value Long-lived assets held for sale: Repair business $ 5.8 $ (3.0 ) $ 2.8 Total long-lived assets held for sale $ 5.8 $ (3.0 ) $ 2.8 Long-lived assets held and used: Fixed assets $ 0.8 $ (0.3 ) $ 0.5 Total long-lived assets held and used $ 0.8 $ (0.3 ) $ 0.5 Assets held for sale of $5.8 million associated with the Company's repair business in Niles, Ohio were written down to their fair value of $2.8 million during the first six months of 2015 , resulting in an impairment charge of $3.0 million . The fair value of these assets was based on the price that the Company expected to receive from the sale of these assets. This business was subsequently sold during the second quarter of 2015 for an immaterial loss. Various items of property, plant and equipment, with a carrying value of $0.8 million , were written down to their fair value of $0.5 million during the first six months of 2015 , resulting in an impairment charge of $0.3 million . The fair value for these assets was based on the price that would be received in a current transaction to sell the assets on a standalone basis, considering the age and physical attributes of these items, as these assets had been idled. Financial Instruments: The Company’s financial instruments consist primarily of cash and cash equivalents, restricted cash, short-term investments, accounts receivable net, accounts payable, trade, short-term borrowings and long-term debt. Due to their short-term nature, the carrying value of cash and cash equivalents, restricted cash, short-term investments, accounts receivable net, accounts payable, trade and short-term borrowings are a reasonable estimate of their fair value. The fair value of the Company’s long-term fixed-rate debt, based on quoted market prices, was $558.1 million and $521.5 million at June 30, 2016 , and December 31, 2015 , respectively. The carrying value of this debt was $519.8 million and $519.2 million at June 30, 2016 , and December 31, 2015 , respectively. The fair value of long-term fixed-debt was measured using Level 2 inputs.</t>
  </si>
  <si>
    <t>Derivatives and Hedging Activities (Notes)</t>
  </si>
  <si>
    <t>Derivative [Line Items]</t>
  </si>
  <si>
    <t>Derivative Instruments and Hedging Activities Disclosure [Text Block]</t>
  </si>
  <si>
    <t>Note 18 - Derivative Instruments and Hedging Activities The Company is exposed to certain risks relating to its ongoing business operations. The primary risks managed by using derivative instruments are foreign currency exchange rate risk, commodity price risk and interest rate risk. Forward exchange contracts on various foreign currencies are entered into in order to manage the foreign currency exchange rate risk associated with certain of the Company’s commitments denominated in foreign currencies. Forward contracts on various commodities are entered into to manage the price risk associated with forecasted purchases of natural gas used in the Company’s manufacturing process. Interest rate swaps are used to manage interest rate risk associated with the Company’s fixed and floating-rate borrowings. The Company designates certain foreign currency forward contracts as cash flow hedges of forecasted revenues and certain interest rate hedges as fair value hedges of fixed-rate borrowings. The Company does not purchase nor hold any derivative financial instruments for trading purposes. As of June 30, 2016 , and December 31, 2015 , the Company had $269.2 million and $235.7 million , respectively, of outstanding foreign currency forward contracts at notional value. Refer to Note 17 - Fair Value for the fair value disclosure of derivative financial instruments. Cash Flow Hedging Strategy: For certain derivative instruments that are designated as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over the next year, the Company has instituted a foreign currency cash flow hedging program. The Company hedges portions of its forecasted intra-group revenue or expense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maximum length of time over which the Company hedges its exposure to the variability in future cash flows for forecasted transactions is generally 18 months or less. Fair Value Hedging Strategy: For derivative instruments that are designated and qualify as fair value hedges ( i.e .,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 i.e ., in “interest expense” when the hedged item is fixed-rate debt).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are typically hedged with a forward contract at the inception of the loan with a maturity date at the maturity of the loan. The revaluation of these contracts, as well as the underlying balance sheet items, is recorded directly to the income statement so the adjustment generally offsets the revaluation of the underlying balance sheet items to protect cash payments and reduce income statement volatility. The following table presents the fair value and location of all assets and liabilities associated with the Company's hedging instruments within the Consolidated Balance Sheets. Asset Derivatives Liability Derivatives Derivatives designated as hedging instruments Balance Sheet Location Fair Value at 6/30/16 Fair Value at 12/31/15 Fair Value at 6/30/16 Fair Value at 12/31/15 Foreign currency forward contracts Other non-current assets/liabilities $ 0.5 $ 2.2 $ 1.2 $ 0.2 Total derivatives designated as hedging instruments 0.5 2.2 1.2 0.2 Derivatives not designated as hedging instruments Foreign currency forward contracts Other non-current assets/liabilities 3.8 6.0 2.2 0.2 Total Derivatives $ 4.3 $ 8.2 $ 3.4 $ 0.4 The following tables present the impact of derivative instruments and their location within the Consolidated Statements of Income: Amount of gain or (loss) recognized in Other Comprehensive Income ("OCI") on derivative instruments Three Months Ended Six Months Ended Derivatives in cash flow hedging relationships 2016 2015 2016 2015 Foreign currency forward contracts $ 0.9 $ (0.6 ) $ (2.0 ) $ — Total $ 0.9 $ (0.6 ) $ (2.0 ) $ — Amount of gain or (loss) reclassified from Accumulated Other Comprehensive Income ("AOCI") into income (effective portion) Three Months Ended Six Months Ended Derivatives in cash flow hedging relationships 2016 2015 2016 2015 Foreign currency forward contracts $ (0.1 ) $ — $ 0.8 $ 0.6 Interest rate swaps (0.1 ) (0.1 ) (0.2 ) (0.1 ) Total $ (0.2 ) $ (0.1 ) $ 0.6 $ 0.5 Amount of gain or (loss) recognized in income on derivative instruments Three Months Ended Six Months Ended Derivatives not designated as hedging instruments Location of gain or (loss) recognized in income on derivative 2016 2015 2016 2015 Foreign currency forward contracts Other (expense) income, net $ 0.3 $ (6.7 ) $ (4.3 ) $ 6.6 Total $ 0.3 $ (6.7 ) $ (4.3 ) $ 6.6</t>
  </si>
  <si>
    <t>Contingencies (Notes)</t>
  </si>
  <si>
    <t>Commitments and Contingencies Disclosure [Abstract]</t>
  </si>
  <si>
    <t>Commitments and Contingencies Disclosure [Text Block]</t>
  </si>
  <si>
    <t>Note 8 - Contingencies Product Warranties: The Company is currently evaluating claims raised by certain customers with respect to the performance of bearings sold into the Wind energy sector. The Company recorded expense related to these claims for the three and six months ended June 30, 2016 , of $1.9 million and $3.4 million , respectively, to provide accruals related to these claims. Management believes that the outcome of these claims will not have a material effect on the Company’s consolidated financial position; however, the effect of any such outcome may be material to the results of operations of any particular period in which costs in excess of amounts provided, if any, are recognized.</t>
  </si>
  <si>
    <t>Continued Dumping and Subsidy Act (Notes)</t>
  </si>
  <si>
    <t>CDSOA [Abstract]</t>
  </si>
  <si>
    <t>Continued Dumping And Subsidy Offset Act [Text Block]</t>
  </si>
  <si>
    <t>Note 19 - Continued Dumping and Subsidy Offset Act (CDSOA) The U.S. Continued Dumping and Subsidy Offset Act ("CDSOA") provides for distribution of monies collected by U.S. Customs and Border Protection ("U.S. Customs") on entries of merchandise subject to antidumping orders that entered the U.S. prior to October 1, 2007, to qualifying domestic producers where the domestic producers have continued to invest in their technology, equipment and people. During the second quarter and first six months of 2016, the Company recognized pretax CDSOA income, net of related expenses, of $6.1 million and $53.8 million , respectively. In September 2002, the World Trade Organization ruled that CDSOA payments are not consistent with international trade rules. In February 2006, U.S. legislation was enacted that ended CDSOA distributions for imports covered by antidumping duty orders entering the United States after September 30, 2007. Instead, any such antidumping duties collected would remain with the U.S. Treasury. CDSOA has been the subject of significant litigation since 2002, and U.S. Customs has withheld CDSOA distributions in recent years while litigation was ongoing. In recent months, much of the CDSOA litigation that involves antidumping orders where Timken is a qualifying domestic producer has concluded. As a result, the Company was notified by letters dated March 25, 2016 and June 24, 2016 that funds were being distributed to the Company. On April 1, 2016, and July 1, 2016, the Company received CDSOA distributions of $48.1 million and $6.3 million , respectively, in the aggregate, representing funds that would have been distributed to Timken at the end of calendar years 2011 through 2015. At June 30, 2016, the Company recorded a sundry receivable for CDSOA distributions received in July. This sundry receivable was included in other current assets on the Consolidated Balance Sheet. While some of the challenges to CDSOA have been resolved, others are still in litigation. Since there continue to be legal challenges to CDSOA, U.S. Customs has advised all affected domestic producers that it is possible that CDSOA distributions could be subject to clawback. Management of the Company believes that the likelihood of any clawback is remote.</t>
  </si>
  <si>
    <t>Schedule Of Subsequent Events (Notes)</t>
  </si>
  <si>
    <t>Subsequent Event [Line Items]</t>
  </si>
  <si>
    <t>Subsequent Events [Text Block]</t>
  </si>
  <si>
    <t>Note 20 - Subsequent Events On July 8, 2016, the Company acquired Lovejoy, a manufacturer of premium industrial couplings and universal joints, for $63.5 million in cash and assumed debt of $2.5 million . Based in Downers Grove, Illinois, with additional locations in the U.S., Canada and Germany, Lovejoy had sales of approximately $56 million for the twelve months ended March 31, 2016.</t>
  </si>
  <si>
    <t>Acquisitions (Tables)</t>
  </si>
  <si>
    <t>Acquired Indefinite-lived Intangible Assets [Line Items]</t>
  </si>
  <si>
    <t>Schedule of Finite-Lived Intangible Assets [Table Text Block]</t>
  </si>
  <si>
    <t>The following table summarizes the final purchase price allocation for identifiable intangible assets acquired in 2015: Final Purchase Weighted - Trade name $ 1.7 11 years Technology 17.1 20 years All customer relationships 43.9 20 years Capitalized software 1.2 3 years Total intangible assets $ 63.9</t>
  </si>
  <si>
    <t>Fair values of the assets acquired and liabilities assumed</t>
  </si>
  <si>
    <t>he following table presents the purchase price allocation for the Timken Belts acquisition: Initial Purchase Price Allocation Adjustment Final Purchase Price Allocation Assets: Accounts receivable, net $ 13.3 $ 13.3 Inventories, net 48.5 48.5 Other current assets 1.1 1.1 Property, plant and equipment, net 37.9 37.9 Goodwill 70.8 0.7 71.5 Other intangible assets 63.9 63.9 Total assets acquired $ 235.5 $ 0.7 $ 236.2 Liabilities: Accounts payable, trade $ 10.2 $ 10.2 Salaries, wages and benefits 1.1 1.1 Other current liabilities 1.3 1.3 Accrued pension cost 2.3 2.3 Accrued postretirement benefits cost 1.1 1.1 Other non-current liabilities 5.9 5.9 Total liabilities assumed $ 21.9 $ — $ 21.9 Net assets acquired $ 213.6 $ 0.7 $ 214.3</t>
  </si>
  <si>
    <t>Inventories (Tables)</t>
  </si>
  <si>
    <t>Components of inventories</t>
  </si>
  <si>
    <t>The components of inventories were as follows: June 30, December 31, Manufacturing supplies $ 29.6 $ 24.7 Raw materials 55.6 58.8 Work in process 186.3 181.9 Finished products 306.9 296.2 Subtotal 578.4 561.6 Allowance for obsolete and surplus inventory (23.0 ) (18.4 ) Total Inventories, net $ 555.4 $ 543.2</t>
  </si>
  <si>
    <t>Property, Plant and Equipment (Tables)</t>
  </si>
  <si>
    <t>Long Lived Assets Held-for-sale [Line Items]</t>
  </si>
  <si>
    <t>Components of property, plant and equipment</t>
  </si>
  <si>
    <t>The components of property, plant and equipment were as follows: June 30, December 31, Land and buildings $ 426.1 $ 430.3 Machinery and equipment 1,766.1 1,741.4 Subtotal 2,192.2 2,171.7 Accumulated depreciation (1,419.7 ) (1,393.9 ) Property, plant and equipment, net $ 772.5 $ 777.8</t>
  </si>
  <si>
    <t>Goodwill and Other Intangible Assets (Tables)</t>
  </si>
  <si>
    <t>Change in the carrying amount of goodwill</t>
  </si>
  <si>
    <t>The changes in the carrying amount of goodwill for the six months ended June 30, 2016 , were as follows: Mobile Industries Process Industries Total Beginning balance $ 97.0 $ 230.3 $ 327.3 Acquisitions 0.1 0.6 0.7 Foreign currency translation adjustments (0.2 ) 0.9 0.7 Ending balance $ 96.9 $ 231.8 $ 328.7</t>
  </si>
  <si>
    <t>Intangible assets</t>
  </si>
  <si>
    <t>The following table displays intangible assets as of June 30, 2016 , and December 31, 2015 : As of June 30, 2016 As of December 31, 2015 Gross Carrying Amount Accumulated Amortization Net Carrying Amount Gross Carrying Amount Accumulated Amortization Net Carrying Amount Intangible assets subject to amortization: Customer relationships $ 198.4 $ 76.9 $ 121.5 $ 198.9 $ 70.0 $ 128.9 Know-how 31.8 7.5 24.3 31.9 6.7 25.2 Industrial license agreements 0.1 0.1 — 0.1 0.1 — Land-use rights 8.1 4.7 3.4 8.3 4.7 3.6 Patents 2.1 2.1 — 2.1 2.1 — Technology use 53.7 15.5 38.2 53.6 14.0 39.6 Trademarks 6.3 3.5 2.8 6.5 3.3 3.2 Non-compete agreements 0.7 0.6 0.1 2.7 2.5 0.2 Software 248.9 205.7 43.2 243.8 197.6 46.2 $ 550.1 $ 316.6 $ 233.5 $ 547.9 $ 301.0 $ 246.9 Intangible assets not subject to amortization: Tradenames $ 15.8 $ 15.8 $ 15.7 $ 15.7 FAA air agency certificates 8.7 8.7 8.7 8.7 $ 24.5 $ 24.5 $ 24.4 $ 24.4 Total intangible assets $ 574.6 $ 316.6 $ 258.0 $ 572.3 $ 301.0 $ 271.3</t>
  </si>
  <si>
    <t>Financing Arrangements (Tables)</t>
  </si>
  <si>
    <t>Short-term debt at June 30, 2016 , and December 31, 2015 , was as follows: June 30, December 31, Variable-rate Accounts Receivable Facility with interest rate of 1.05% at $ — $ 49.0 Borrowings under variable-rate lines of credit for certain of the Company’s foreign subsidiaries with various banks with interest rates ranging from 0.29% to 0.50% at June 30, 2016 and 0.31% to 0.44% at December 31, 2015, respectively. 13.4 13.0 Short-term debt $ 13.4 $ 62.0</t>
  </si>
  <si>
    <t>Long-term debt at June 30, 2016 , and December 31, 2015 , was as follows: June 30, December 31, Fixed-rate Medium-Term Notes, Series A, mature at various dates through $ 174.5 $ 174.4 Fixed-rate Senior Unsecured Notes, maturing on September 1, 2024, with an 345.3 344.8 Variable-rate Senior Credit Facility with an interest rate of 1.57% at June 30, 2016 and 1.45% at December 31, 2015, respectively. 38.4 75.2 Variable-rate Accounts Receivable Facility with interest rate of 1.29% at June 30, 2016 61.0 — Other — 0.1 $ 619.2 $ 594.5 Less current maturities 15.0 15.1 Long-term debt $ 604.2 $ 579.4</t>
  </si>
  <si>
    <t>Equity (Tables)</t>
  </si>
  <si>
    <t>The changes in the equity components for the six months ended June 30, 2016 were as follows: The Timken Company Shareholders Total Stated Capital Other Paid-In Capital Earnings Invested in the Business Accumulated Other Comprehensive (Loss) Treasury Stock Non- controlling Interest Balance at December 31, 2015 $ 1,344.6 $ 53.1 $ 905.1 $ 1,457.6 $ (287.0 ) $ (804.3 ) $ 20.1 Net income (loss) 107.8 107.9 (0.1 ) Foreign currency translation adjustment (3.6 ) (4.9 ) 1.3 Pension and postretirement liability 12.0 12.0 Change in fair value of derivative (1.6 ) (1.6 ) Investment in joint venture by noncontrolling interest party 4.8 4.8 Dividends declared to noncontrolling (0.3 ) (0.3 ) Dividends – $0.52 per share (41.1 ) (41.1 ) Excess tax shortfall from stock (0.8 ) (0.8 ) Stock-based compensation expense 6.7 6.7 Stock purchased at fair market value (68.2 ) (68.2 ) Stock option exercise activity 0.4 (0.6 ) 1.0 Restricted shares (issued) surrendered — (8.6 ) 8.6 Shares surrendered for taxes (1.5 ) (1.5 ) Balance at June 30, 2016 $ 1,359.2 $ 53.1 $ 901.8 $ 1,524.4 $ (281.5 ) $ (864.4 ) $ 25.8</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three and six months ended June 30, 2016 and 2015 : Three Months Ended Six Months Ended 2016 2015 2016 2015 Numerator: Net income (loss) attributable to The Timken Company $ 44.9 $ 36.7 $ 107.9 $ (98.5 ) Less: undistributed earnings allocated to nonvested stock — — — — Net income (loss) available to common shareholders for basic earnings per share and diluted earnings per share $ 44.9 $ 36.7 $ 107.9 $ (98.5 ) Denominator: Weighted average number of shares outstanding, basic 78,671,509 85,326,526 79,225,703 86,514,517 Effect of dilutive securities: Stock options and awards based on the treasury stock method 641,265 830,249 654,519 — Weighted average number of shares outstanding, assuming dilution of stock options and awards 79,312,774 86,156,775 79,880,222 86,514,517 Basic earnings (loss) per share $ 0.57 $ 0.43 $ 1.36 $ (1.14 ) Diluted earnings (loss) per share $ 0.57 $ 0.43 $ 1.35 $ (1.14 )</t>
  </si>
  <si>
    <t>Segment Information (Tables)</t>
  </si>
  <si>
    <t>Segment wise financial performance</t>
  </si>
  <si>
    <t>The primary measurement used by management to measure the financial performance of each segment is EBIT (earnings before interest and taxes). Three Months Ended Six Months Ended 2016 2015 2016 2015 Net sales: Mobile Industries $ 367.8 $ 388.6 $ 751.0 $ 781.6 Process Industries 305.8 339.4 606.6 668.9 $ 673.6 $ 728.0 $ 1,357.6 $ 1,450.5 Segment EBIT: Mobile Industries $ 35.3 $ 36.0 $ 65.5 $ 71.4 Process Industries 46.7 56.7 79.3 101.9 Total EBIT, for reportable segments $ 82.0 $ 92.7 $ 144.8 $ 173.3 Unallocated corporate expenses (14.5 ) (14.0 ) (25.2 ) (28.2 ) Unallocated pension settlement charges (0.4 ) (4.4 ) (1.6 ) (219.6 ) Continued Dumping &amp; Subsidy Offset Act income, net of 6.1 — 53.8 — Interest expense (8.7 ) (8.4 ) (17.1 ) (16.4 ) Interest income 0.4 0.7 0.7 1.4 Income (loss) before income taxes $ 64.9 $ 66.6 $ 155.4 $ (89.5 )</t>
  </si>
  <si>
    <t>Impairment and Restructuring Charges (Tables)</t>
  </si>
  <si>
    <t>Restructuring Cost and Reserve [Line Items]</t>
  </si>
  <si>
    <t>Schedule of Restructuring and Related Costs</t>
  </si>
  <si>
    <t>Impairment and restructuring charges by segment are comprised of the following: For the three months ended June 30, 2016 : Mobile Industries Process Industries Total Severance and related benefit costs $ 0.7 $ 0.9 $ 1.6 Exit costs 1.1 0.2 1.3 Total $ 1.8 $ 1.1 $ 2.9 For the three months ended June 30, 2015 : Mobile Industries Process Industries Total Impairment charges $ — $ 0.6 $ 0.6 Severance and related benefit costs 0.6 — 0.6 Exit costs 0.2 — 0.2 Total $ 0.8 $ 0.6 $ 1.4 For the six months ended June 30, 2016 : Mobile Industries Process Industries Total Impairment charges $ 2.6 $ — $ 2.6 Severance and related benefit costs 4.8 4.5 9.3 Exit costs 1.3 0.2 1.5 Total $ 8.7 $ 4.7 $ 13.4 For the six months ended June 30, 2015 : Mobile Industries Process Industries Total Impairment charges $ 0.1 $ 3.2 $ 3.3 Severance and related benefit costs 0.7 — 0.7 Exit costs 0.6 3.0 3.6 Total $ 1.4 $ 6.2 $ 7.6</t>
  </si>
  <si>
    <t>Roll Forward consolidated restructuring accrual</t>
  </si>
  <si>
    <t>he following is a rollforward of the consolidated restructuring accrual for the six months ended June 30, 2016 , and the twelve months ended December 31, 2015 : June 30, December 31, Beginning balance, January 1 $ 11.3 $ 9.5 Expense 10.8 11.4 Payments (13.6 ) (9.6 ) Ending balance $ 8.5 $ 11.3</t>
  </si>
  <si>
    <t>Retirement Benefit Plans (Tables)</t>
  </si>
  <si>
    <t>Net periodic benefit cost for the Company's retirement benefit plans</t>
  </si>
  <si>
    <t>The following table sets forth the net periodic benefit cost for the Company’s defined benefit pension plans. The amounts for the three and six months ended June 30, 2016 , are based on calculations prepared by the Company's actuaries during the second quarter of 2016 and represent the Company’s best estimate of each period’s proportionate share of the amounts to be recorded for the year ending December 31, 2016 . U.S. Plans International Plans Total Three Months Ended Three Months Ended Three Months Ended 2016 2015 2016 2015 2016 2015 Components of net periodic benefit cost: Service cost $ 3.3 $ 3.8 $ 0.3 $ 0.7 $ 3.6 $ 4.5 Interest cost 6.6 11.3 2.8 3.1 9.4 14.4 Expected return on plan assets (7.4 ) (15.6 ) (2.7 ) (4.1 ) (10.1 ) (19.7 ) Amortization of prior service cost 0.4 0.5 — — 0.4 0.5 Amortization of net actuarial loss 3.6 6.7 0.8 1.3 4.4 8.0 Pension settlements and curtailments — 2.8 0.4 1.1 0.4 3.9 Net periodic benefit cost $ 6.5 $ 9.5 $ 1.6 $ 2.1 $ 8.1 $ 11.6 U.S. Plans International Plans Total Six Months Ended Six Months Ended Six Months Ended 2016 2015 2016 2015 2016 2015 Components of net periodic benefit cost: Service cost $ 6.6 $ 7.6 $ 0.7 $ 1.4 $ 7.3 $ 9.0 Interest cost 13.3 24.2 5.6 6.2 18.9 30.4 Expected return on plan assets (14.9 ) (33.4 ) (5.4 ) (8.4 ) (20.3 ) (41.8 ) Amortization of prior service cost 0.8 1.4 — — 0.8 1.4 Amortization of net actuarial loss 7.3 16.3 1.6 2.7 8.9 19.0 Pension settlements and curtailments — 216.4 0.4 1.1 0.4 217.5 Net periodic benefit cost $ 13.1 $ 232.5 $ 2.9 $ 3.0 $ 16.0 $ 235.5</t>
  </si>
  <si>
    <t>Postretirement Benefit Plans (Tables)</t>
  </si>
  <si>
    <t>Post Retirement Benefit Plans</t>
  </si>
  <si>
    <t>Defined Contribution Plan Disclosures [Table Text Block]</t>
  </si>
  <si>
    <t xml:space="preserve"> Three Months Ended Six Months Ended 2016 2015 2016 2015 Components of net periodic benefit cost: Service cost $ 0.1 $ 0.1 $ 0.2 $ 0.2 Interest cost 2.8 2.7 5.5 5.4 Expected return on plan assets (1.7 ) (1.7 ) (3.3 ) (3.5 ) Amortization of prior service cost 0.3 0.2 0.5 0.4 Net periodic benefit cost $ 1.5 $ 1.3 $ 2.9 $ 2.5</t>
  </si>
  <si>
    <t>Income Taxes (Tables)</t>
  </si>
  <si>
    <t>The Company's provision for income taxes in interim periods is computed by applying the estimated annual effective tax rates to income or loss before income taxes for the period. In addition, non-recurring or discrete items, including interest on prior year tax liabilities, are recorded during the period(s) in which they occur. Three Months Ended Six Months Ended 2016 2015 2016 2015 Provision for income taxes $ 20.0 $ 28.9 $ 47.6 $ 7.6 Effective tax rate 30.8 % 43.4 % 30.6 % (8.5 )%</t>
  </si>
  <si>
    <t>Fair Value (Tables)</t>
  </si>
  <si>
    <t>Fair Value Measurements, Nonrecurring [Table Text Block]</t>
  </si>
  <si>
    <t>The following table presents those assets measured at fair value on a nonrecurring basis for the six months ended June 30, 2015 , using Level 3 inputs: Carrying Value Fair Value Adjustment Fair Value Long-lived assets held for sale: Repair business $ 5.8 $ (3.0 ) $ 2.8 Total long-lived assets held for sale $ 5.8 $ (3.0 ) $ 2.8 Long-lived assets held and used: Fixed assets $ 0.8 $ (0.3 ) $ 0.5 Total long-lived assets held and used $ 0.8 $ (0.3 ) $ 0.5 The following table presents those assets measured at fair value on a nonrecurring basis for the six months ended June 30, 2016 , using Level 3 inputs: Carrying Value Fair Value Adjustment Fair Value Long-lived assets held for sale: Land $ 0.2 $ (0.2 ) $ — Total long-lived assets held for sale $ 0.2 $ (0.2 ) $ — Long-lived assets held and used: Altavista bearing plant $ 5.7 $ (2.4 ) $ 3.3 Total long-lived assets held and used $ 5.7 $ (2.4 ) $ 3.3</t>
  </si>
  <si>
    <t>Assets and liabilities measured at fair value on a recurring basis</t>
  </si>
  <si>
    <t>The following tables present the fair value hierarchy for those financial assets and liabilities measured at fair value on a recurring basis as of June 30, 2016 , and December 31, 2015 : June 30, 2016 Total Level 1 Level 2 Level 3 Assets: Cash and cash equivalents $ 120.8 $ 120.8 $ — $ — Cash and cash equivalents measured at net asset value 35.1 Restricted cash 0.2 0.2 — — Short-term investments 8.7 — 8.7 — Short-term investments measured at net asset value 0.5 Foreign currency hedges 4.3 — 4.3 — Total Assets $ 169.6 $ 121.0 $ 13.0 $ — Liabilities: Foreign currency hedges $ 3.4 $ — $ 3.4 $ — Total Liabilities $ 3.4 $ — $ 3.4 $ — December 31, 2015 Total Level 1 Level 2 Level 3 Assets: Cash and cash equivalents $ 110.2 $ 110.2 $ — $ — Cash and cash equivalents measured net asset value 19.4 Restricted cash 0.2 0.2 — — Short-term investments 8.9 — 8.9 — Short-term investments measured at net asset value 0.8 Foreign currency hedges 8.2 — 8.2 — Total Assets $ 147.7 $ 110.4 $ 17.1 $ — Liabilities: Foreign currency hedges $ 0.4 $ — $ 0.4 $ — Total Liabilities $ 0.4 $ — $ 0.4 $ —</t>
  </si>
  <si>
    <t>Derivatives and Hedging Activities (Tables)</t>
  </si>
  <si>
    <t>Fair Value and Location of Hedging Assets and Liabilities [Abstract]</t>
  </si>
  <si>
    <t>Schedule of Fair Value Hedging Instruments, Statements of Financial Performance and Financial Position, Location [Table Text Block]</t>
  </si>
  <si>
    <t>The following table presents the fair value and location of all assets and liabilities associated with the Company's hedging instruments within the Consolidated Balance Sheets. Asset Derivatives Liability Derivatives Derivatives designated as hedging instruments Balance Sheet Location Fair Value at 6/30/16 Fair Value at 12/31/15 Fair Value at 6/30/16 Fair Value at 12/31/15 Foreign currency forward contracts Other non-current assets/liabilities $ 0.5 $ 2.2 $ 1.2 $ 0.2 Total derivatives designated as hedging instruments 0.5 2.2 1.2 0.2 Derivatives not designated as hedging instruments Foreign currency forward contracts Other non-current assets/liabilities 3.8 6.0 2.2 0.2 Total Derivatives $ 4.3 $ 8.2 $ 3.4 $ 0.4</t>
  </si>
  <si>
    <t>Schedule of Derivatives Instruments Statements of Financial Performance and Financial Position, Location [Table Text Block]</t>
  </si>
  <si>
    <t>The following tables present the impact of derivative instruments and their location within the Consolidated Statements of Income: Amount of gain or (loss) recognized in Other Comprehensive Income ("OCI") on derivative instruments Three Months Ended Six Months Ended Derivatives in cash flow hedging relationships 2016 2015 2016 2015 Foreign currency forward contracts $ 0.9 $ (0.6 ) $ (2.0 ) $ — Total $ 0.9 $ (0.6 ) $ (2.0 ) $ — Amount of gain or (loss) reclassified from Accumulated Other Comprehensive Income ("AOCI") into income (effective portion) Three Months Ended Six Months Ended Derivatives in cash flow hedging relationships 2016 2015 2016 2015 Foreign currency forward contracts $ (0.1 ) $ — $ 0.8 $ 0.6 Interest rate swaps (0.1 ) (0.1 ) (0.2 ) (0.1 ) Total $ (0.2 ) $ (0.1 ) $ 0.6 $ 0.5</t>
  </si>
  <si>
    <t>Schedule of Other Derivatives Not Designated as Hedging Instruments, Statements of Financial Performance and Financial Position, Location [Table Text Block]</t>
  </si>
  <si>
    <t xml:space="preserve"> Amount of gain or (loss) recognized in income on derivative instruments Three Months Ended Six Months Ended Derivatives not designated as hedging instruments Location of gain or (loss) recognized in income on derivative 2016 2015 2016 2015 Foreign currency forward contracts Other (expense) income, net $ 0.3 $ (6.7 ) $ (4.3 ) $ 6.6 Total $ 0.3 $ (6.7 ) $ (4.3 ) $ 6.6</t>
  </si>
  <si>
    <t>Recent Accounting Pronouncements Table (Details) - USD ($) $ in Millions</t>
  </si>
  <si>
    <t>New Accounting Pronouncements or Change in Accounting Principle [Line Items]</t>
  </si>
  <si>
    <t>Long-term Debt, Excluding Current Maturities</t>
  </si>
  <si>
    <t>New Accounting Pronouncement or Change in Accounting Principle, Effect of Adoption, Quantification</t>
  </si>
  <si>
    <t>On January 1, 2016, the Company adopted the provisions of ASU 2015-03. The following financial statement line items at December 31, 2015 were affected by the adoption of ASU 2015-03. As Originally Reported New Presentation Effect of Change Assets: Other non-current assets $ 50.3 $ 49.1 $ 1.2 Liabilities: Long-term debt $ 580.6 $ 579.4 $ 1.2</t>
  </si>
  <si>
    <t>Adjustments for New Accounting Pronouncement [Member]</t>
  </si>
  <si>
    <t>Accounting Standards Update - originally reported [Member]</t>
  </si>
  <si>
    <t>Accounting Standards Update 2015-03 (subtopic 835-03) [Member]</t>
  </si>
  <si>
    <t>Acquisitions (Details) - USD ($) $ in Millions</t>
  </si>
  <si>
    <t>9 Months Ended</t>
  </si>
  <si>
    <t>Sep. 30, 2015</t>
  </si>
  <si>
    <t>Sep. 01, 2015</t>
  </si>
  <si>
    <t>Business Combination, Recognized Identifiable Assets Acquired and Liabilities Assumed, Finite-Lived Intangibles</t>
  </si>
  <si>
    <t>Acquired Finite-lived Intangible Assets, Weighted Average Useful Life</t>
  </si>
  <si>
    <t xml:space="preserve"> </t>
  </si>
  <si>
    <t>Business Combination Adjusted Purchase Price Allocation Goodwill Amount [Line Items]</t>
  </si>
  <si>
    <t>Business Combination, Recognized Identifiable Assets Acquired and Liabilities Assumed, Current Liabilities, Accounts Payable</t>
  </si>
  <si>
    <t>Business Combination Purchase Price Allocation Current Liabilities Accrued Liabilities</t>
  </si>
  <si>
    <t>Business Combination, Recognized Identifiable Assets Acquired and Liabilities Assumed, Current Liabilities, Other</t>
  </si>
  <si>
    <t>Business Combination Pension Liability</t>
  </si>
  <si>
    <t>business combination postretirement liability assumed</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Technology-Based Intangible Assets [Member]</t>
  </si>
  <si>
    <t>20 years</t>
  </si>
  <si>
    <t>Computer Software, Intangible Asset [Member]</t>
  </si>
  <si>
    <t>3 years</t>
  </si>
  <si>
    <t>Trade Names [Member]</t>
  </si>
  <si>
    <t>11 years</t>
  </si>
  <si>
    <t>Customer Relationships [Member]</t>
  </si>
  <si>
    <t>Acquisition-related Costs [Member]</t>
  </si>
  <si>
    <t>Carlstar [Member]</t>
  </si>
  <si>
    <t>Business Combination, Recognized Identifiable Assets Acquired and Liabilities Assumed, Cash and Equivalents</t>
  </si>
  <si>
    <t>Acquisitions (Details Textual) $ in Millions</t>
  </si>
  <si>
    <t>12 Months Ended</t>
  </si>
  <si>
    <t>Jun. 30, 2015USD ($)</t>
  </si>
  <si>
    <t>Dec. 31, 2014USD ($)</t>
  </si>
  <si>
    <t>Sep. 01, 2015USD ($)Person</t>
  </si>
  <si>
    <t>Acquisition Costs, Cumulative</t>
  </si>
  <si>
    <t>Business Acquisition, Transaction Costs</t>
  </si>
  <si>
    <t>Acquisitions (Textual) [Abstract]</t>
  </si>
  <si>
    <t>Business Acquisition Number of Employees Employed | Person</t>
  </si>
  <si>
    <t>Inventories (Details) - USD ($) $ in Millions</t>
  </si>
  <si>
    <t>Inventories, net:</t>
  </si>
  <si>
    <t>Manufacturing supplies</t>
  </si>
  <si>
    <t>Raw materials</t>
  </si>
  <si>
    <t>Work in process</t>
  </si>
  <si>
    <t>Finished products</t>
  </si>
  <si>
    <t>Subtotal</t>
  </si>
  <si>
    <t>Allowance for obsolete and surplus inventory</t>
  </si>
  <si>
    <t>Total Inventories, net</t>
  </si>
  <si>
    <t>Property, Plant and Equipment (Details) - USD ($) $ in Millions</t>
  </si>
  <si>
    <t>Property, Plant and Equipment:</t>
  </si>
  <si>
    <t>Land and buildings</t>
  </si>
  <si>
    <t>Machinery and equipment</t>
  </si>
  <si>
    <t>Accumulated depreciation</t>
  </si>
  <si>
    <t>Inventories (Details Textual) - USD ($) $ in Millions</t>
  </si>
  <si>
    <t>Percentage of LIFO Inventory</t>
  </si>
  <si>
    <t>46.00%</t>
  </si>
  <si>
    <t>Percentage of FIFO Inventory</t>
  </si>
  <si>
    <t>54.00%</t>
  </si>
  <si>
    <t>Inventory Reserve (LIFO)</t>
  </si>
  <si>
    <t>Increase (decrease) in Inventory Reserve (LIFO)</t>
  </si>
  <si>
    <t>Property, Plant and Equipment (Details Textual) - USD ($) $ in Millions</t>
  </si>
  <si>
    <t>Property Plant and Equipment (Textual) [Abstract]</t>
  </si>
  <si>
    <t>Depreciation expense</t>
  </si>
  <si>
    <t>Goodwill and Other Intangible Assets (Details) $ in Millions</t>
  </si>
  <si>
    <t>Goodwill [Line Items]</t>
  </si>
  <si>
    <t>Goodwill, Acquired During Period</t>
  </si>
  <si>
    <t>Change in the carrying amount of Goodwill</t>
  </si>
  <si>
    <t>Goodwill, Beginning Balance</t>
  </si>
  <si>
    <t>Goodwill, Other</t>
  </si>
  <si>
    <t>Goodwill, Ending Balance</t>
  </si>
  <si>
    <t>Mobile Industries [Member]</t>
  </si>
  <si>
    <t>Process Industries [Member]</t>
  </si>
  <si>
    <t>Goodwill and Other Intangible Assets (Details 1) - USD ($) $ in Millions</t>
  </si>
  <si>
    <t>Intangible assets subject to amortization:</t>
  </si>
  <si>
    <t>Intangible assets, Gross Carrying Amount</t>
  </si>
  <si>
    <t>Intangible assets, Accumulated Amortization</t>
  </si>
  <si>
    <t>Intangible assets, Net Carrying Amount</t>
  </si>
  <si>
    <t>Intangible assets not subject to amortization:</t>
  </si>
  <si>
    <t>Indefinite Lived Intangible Assets Net</t>
  </si>
  <si>
    <t>Total intangible assets, Gross Carrying Amount</t>
  </si>
  <si>
    <t>Total intangible assets, Net Carrying Amount</t>
  </si>
  <si>
    <t>Know-how [Member]</t>
  </si>
  <si>
    <t>Industrial license agreements [Member]</t>
  </si>
  <si>
    <t>Land-use rights [Member]</t>
  </si>
  <si>
    <t>Patents [Member]</t>
  </si>
  <si>
    <t>Technology use [Member]</t>
  </si>
  <si>
    <t>Trademarks [Member]</t>
  </si>
  <si>
    <t>Non-compete agreements [Member]</t>
  </si>
  <si>
    <t>Trade name [Member]</t>
  </si>
  <si>
    <t>Trade name</t>
  </si>
  <si>
    <t>Air Transportation Equipment [Member]</t>
  </si>
  <si>
    <t>FAA air agency certificates</t>
  </si>
  <si>
    <t>Goodwill and Other Intangible Assets (Details Textual) - USD ($) $ in Millions</t>
  </si>
  <si>
    <t>Goodwill and Other Intangible Assets (Textual) [Abstract]</t>
  </si>
  <si>
    <t>Amortization expense for intangible assets</t>
  </si>
  <si>
    <t>Future Amortization Expense Year 2015</t>
  </si>
  <si>
    <t>Future Amortization Expense Year 2016</t>
  </si>
  <si>
    <t>Future Amortization Expense Year 2017</t>
  </si>
  <si>
    <t>Future Amortization Expense Year 2018</t>
  </si>
  <si>
    <t>Future Amortization Expense Year 2019</t>
  </si>
  <si>
    <t>Financing Arrangements (Details) - USD ($) $ in Millions</t>
  </si>
  <si>
    <t>Line of Credit Accounts Receivable Securitization [Member]</t>
  </si>
  <si>
    <t>Short-term Debt [Line Items]</t>
  </si>
  <si>
    <t>Line of Credit Stated Variable Interest Rate Low Range</t>
  </si>
  <si>
    <t>1.29%</t>
  </si>
  <si>
    <t>1.05%</t>
  </si>
  <si>
    <t>Line of Credit [Member] | Line of Credit Accounts Receivable Securitization [Member]</t>
  </si>
  <si>
    <t>Line of Credit [Member] | Foreign Subsidiary [Member]</t>
  </si>
  <si>
    <t>Senior Unsecured Notes - 3.875% [Member]</t>
  </si>
  <si>
    <t>Debt Instrument, Maturity Date</t>
  </si>
  <si>
    <t>Sep. 1,
		2024</t>
  </si>
  <si>
    <t>Series A Medium Term Note [Member]</t>
  </si>
  <si>
    <t>May 1,
		2028</t>
  </si>
  <si>
    <t>Senior Unsecured Notes - Variable Rate [Member]</t>
  </si>
  <si>
    <t>Jun. 20,
		2020</t>
  </si>
  <si>
    <t>Financing Arrangements (Details 1) - USD ($) $ in Millions</t>
  </si>
  <si>
    <t>Total Long-term debt</t>
  </si>
  <si>
    <t>Less current maturities</t>
  </si>
  <si>
    <t>Debt Instrument [Line Items]</t>
  </si>
  <si>
    <t>Line of Credit Facility, Remaining Borrowing Capacity</t>
  </si>
  <si>
    <t>Other Long Term Debt [Member]</t>
  </si>
  <si>
    <t>Line of Credit Accounts Receivable Securitization [Member] | Line of Credit [Member]</t>
  </si>
  <si>
    <t>Financing Arrangements (Details Textual) - USD ($)</t>
  </si>
  <si>
    <t>Line of Credit Facility [Line Items]</t>
  </si>
  <si>
    <t>Short-term Debt</t>
  </si>
  <si>
    <t>Long-term Fixed-rate Debt, Carrying Value</t>
  </si>
  <si>
    <t>Financing Arrangements (Textual) [Abstract]</t>
  </si>
  <si>
    <t>Line of Credit Facility, Fair Value of Amount Outstanding</t>
  </si>
  <si>
    <t>Accounts Receivable, less allowances (2015 - $17.2 million; 2014 - $13.7 million</t>
  </si>
  <si>
    <t>Fixed-rate Medium-Term Notes, Series A, Interest rate, Minimum</t>
  </si>
  <si>
    <t>6.74%</t>
  </si>
  <si>
    <t>Fixed-rate Medium-Term Notes, Series A, Interest rate, Maximum</t>
  </si>
  <si>
    <t>7.76%</t>
  </si>
  <si>
    <t>Debt Instrument, Interest rate</t>
  </si>
  <si>
    <t>3.875%</t>
  </si>
  <si>
    <t>Maximum borrowing capacity under line of credit</t>
  </si>
  <si>
    <t>Remaining Borrowing Capacity under Line of Credit Facility of Company's foreign subsidiaries</t>
  </si>
  <si>
    <t>Line of credit expiration date</t>
  </si>
  <si>
    <t>Jun. 19,
		2020</t>
  </si>
  <si>
    <t>1.57%</t>
  </si>
  <si>
    <t>1.45%</t>
  </si>
  <si>
    <t>Foreign Subsidiary [Member]</t>
  </si>
  <si>
    <t>Borrowings guarantees</t>
  </si>
  <si>
    <t>Nov. 30,
		2018</t>
  </si>
  <si>
    <t>Line of credit stated variable interest rate, Low Range</t>
  </si>
  <si>
    <t>Variable Rate Lines of Credit [Member]</t>
  </si>
  <si>
    <t>0.29%</t>
  </si>
  <si>
    <t>0.31%</t>
  </si>
  <si>
    <t>Line of Credit stated variable interest rate, High Range</t>
  </si>
  <si>
    <t>0.50%</t>
  </si>
  <si>
    <t>0.44%</t>
  </si>
  <si>
    <t>Equity (Details) - USD ($) $ in Millions</t>
  </si>
  <si>
    <t>Mar. 31, 2016</t>
  </si>
  <si>
    <t>Mar. 31, 2015</t>
  </si>
  <si>
    <t>Dec. 31, 2014</t>
  </si>
  <si>
    <t>Payments to Acquire Interest in Joint Venture</t>
  </si>
  <si>
    <t>Treasury Stock, Value</t>
  </si>
  <si>
    <t>Stockholders' Equity Attributable to Noncontrolling Interest</t>
  </si>
  <si>
    <t>Shareholding pattern</t>
  </si>
  <si>
    <t>Beginning Balance</t>
  </si>
  <si>
    <t>Net income</t>
  </si>
  <si>
    <t>Other Comprehensive Income Foreign Currency Translation Adjustment, net of Tax, net of Spinoff</t>
  </si>
  <si>
    <t>Dividends - $0.26 per share</t>
  </si>
  <si>
    <t>Adjustments to Additional Paid in Capital, Income Tax Deficiency from Share-based Compensation</t>
  </si>
  <si>
    <t>Payments for Repurchase of Common Stock</t>
  </si>
  <si>
    <t>Stock option exercise activity</t>
  </si>
  <si>
    <t>Restricted shares surrendered (issued)</t>
  </si>
  <si>
    <t>Shares surrendered for taxes</t>
  </si>
  <si>
    <t>Ending Balance</t>
  </si>
  <si>
    <t>Additional Paid in Capital, Common Stock</t>
  </si>
  <si>
    <t>Retained Earnings (Accumulated Deficit)</t>
  </si>
  <si>
    <t>Accumulated Other Comprehensive Income (Loss), Net of Tax</t>
  </si>
  <si>
    <t>Stated Capital [Member]</t>
  </si>
  <si>
    <t>Other Paid-In Capital [Member]</t>
  </si>
  <si>
    <t>Earnings Invested in the Business [Member]</t>
  </si>
  <si>
    <t>Accumulated Other Comprehensive (Loss) [Member]</t>
  </si>
  <si>
    <t>Treasury Stock [Member]</t>
  </si>
  <si>
    <t>Noncontrolling Interest [Member]</t>
  </si>
  <si>
    <t>Noncontrolling Interest, Decrease from Distributions to Noncontrolling Interest Holders</t>
  </si>
  <si>
    <t>Holme Service Limited [Member]</t>
  </si>
  <si>
    <t>Holme Service Limited [Member] | Noncontrolling Interest [Member]</t>
  </si>
  <si>
    <t>Equity (Details Textual) - USD ($) $ / shares in Units, $ in Millions</t>
  </si>
  <si>
    <t>Class of Stock [Line Items]</t>
  </si>
  <si>
    <t>Noncontrolling Interest in Joint Ventures</t>
  </si>
  <si>
    <t>51.00%</t>
  </si>
  <si>
    <t>Equity (Textual) [Abstract]</t>
  </si>
  <si>
    <t>Pension and postretirement liability adjustment, Tax</t>
  </si>
  <si>
    <t>Dividend per share</t>
  </si>
  <si>
    <t>49.00%</t>
  </si>
  <si>
    <t>Accumulated Other Comprehensive Income (Details) - USD ($) $ in Millions</t>
  </si>
  <si>
    <t>Accumulated Other Comprehensive Income Components Reclassification [Line Items]</t>
  </si>
  <si>
    <t>Defined Benefit Plan, Recognized Net Gain (Loss) Due to Settlements and Curtailments</t>
  </si>
  <si>
    <t>Other Comprehensive Income (Loss), before Reclassifications, before Tax</t>
  </si>
  <si>
    <t>Reclassification from Accumulated Other Comprehensive Income, Current Period, before Tax</t>
  </si>
  <si>
    <t>Accumulated Other Comprehensive Income [Roll Forward]</t>
  </si>
  <si>
    <t>Income tax (benefit) expense</t>
  </si>
  <si>
    <t>Net current period other comprehensive (loss) income, net of income taxes</t>
  </si>
  <si>
    <t>Other Comprehensive Income (loss), net of tax, prior to distribution of spinoff</t>
  </si>
  <si>
    <t>Other Comprehensive (Income) Loss, Net of Tax, Portion Attributable to Noncontrolling Interest</t>
  </si>
  <si>
    <t>Accumulated Other Comprehensive Income (Loss) Attributable to Spinoff</t>
  </si>
  <si>
    <t>Foreign currency translation adjustment [Member]</t>
  </si>
  <si>
    <t>Pension and postretirement liability adjustment [Member]</t>
  </si>
  <si>
    <t>Defined Benefit Plan, Amortization of Gains (Losses)</t>
  </si>
  <si>
    <t>Derivative financial instruments fair value adjustment [Member]</t>
  </si>
  <si>
    <t>Earnings Per Share (Details) - USD ($) $ in Millions</t>
  </si>
  <si>
    <t>Numerator:</t>
  </si>
  <si>
    <t>Income (Loss) from Continuing Operations Attributable to Parent</t>
  </si>
  <si>
    <t>Less Undistributed Earnings (Loss) Allocated to Nonvested Stock</t>
  </si>
  <si>
    <t>Net income available to common shareholders for basic earnings per share and diluted earnings per share</t>
  </si>
  <si>
    <t>Denominator:</t>
  </si>
  <si>
    <t>Weighted Average Number of Shares Outstanding, Basic</t>
  </si>
  <si>
    <t>Effect of dilutive securities:</t>
  </si>
  <si>
    <t>Incremental Common Shares Attributable to Dilutive Effect of Share-based Payment Arrangements</t>
  </si>
  <si>
    <t>Weighted average number of shares outstanding, assuming dilution of stock options and awards</t>
  </si>
  <si>
    <t>Earnings Per Share (Details Textual) - shares</t>
  </si>
  <si>
    <t>Earnings Per Share (Textual) [Abstract]</t>
  </si>
  <si>
    <t>Antidilutive Securities Excluded from Computation of Earnings Per Share, Amount</t>
  </si>
  <si>
    <t>Segment Information (Details) - USD ($) $ in Millions</t>
  </si>
  <si>
    <t>Segment Reporting Information [Line Items]</t>
  </si>
  <si>
    <t>Assets</t>
  </si>
  <si>
    <t>Net sales to external customers:</t>
  </si>
  <si>
    <t>Segment EBIT:</t>
  </si>
  <si>
    <t>Total EBIT for reportable segments</t>
  </si>
  <si>
    <t>Unallocated corporate expenses</t>
  </si>
  <si>
    <t>Unallocated Portion of Pension Settlement Charges</t>
  </si>
  <si>
    <t>Impairment and Restructuring Charges (Details) - USD ($) $ in Millions</t>
  </si>
  <si>
    <t>Restructuring and Related Cost [Line Items]</t>
  </si>
  <si>
    <t>Tangible Asset Impairment Charges</t>
  </si>
  <si>
    <t>Impairment and Restructuring Charges for the Mobile Segment</t>
  </si>
  <si>
    <t>Severance Costs</t>
  </si>
  <si>
    <t>Exit costs</t>
  </si>
  <si>
    <t>Total</t>
  </si>
  <si>
    <t>Impairment and Restructuring Charges (Details 1) - USD ($) $ in Millions</t>
  </si>
  <si>
    <t>Business Exit Costs</t>
  </si>
  <si>
    <t>Restructuring, Settlement and Impairment Provisions</t>
  </si>
  <si>
    <t>Expense</t>
  </si>
  <si>
    <t>Payments</t>
  </si>
  <si>
    <t>Impairment and Restructuring Charges (Details Textual) $ in Millions</t>
  </si>
  <si>
    <t>Jun. 30, 2016USD ($)Positions</t>
  </si>
  <si>
    <t>Dec. 31, 2015USD ($)</t>
  </si>
  <si>
    <t>Restructuring accrual</t>
  </si>
  <si>
    <t>WorkforceReduction [Member]</t>
  </si>
  <si>
    <t>Restructuring and Related Cost, Number of Positions Eliminated | Positions</t>
  </si>
  <si>
    <t>Mobile Industries [Member] | WorkforceReduction [Member]</t>
  </si>
  <si>
    <t>Mobile Industries [Member] | UNITED KINGDOM</t>
  </si>
  <si>
    <t>Mobile Industries [Member] | Europe [Member]</t>
  </si>
  <si>
    <t>Altavista Bearing Plant [Member] [Member]</t>
  </si>
  <si>
    <t>Goodwill and Intangible Asset Impairment</t>
  </si>
  <si>
    <t>Process Industries [Member] | WorkforceReduction [Member]</t>
  </si>
  <si>
    <t>Process Industries [Member] | South America [Member]</t>
  </si>
  <si>
    <t>Foreign Pension Plan, Defined Benefit [Member]</t>
  </si>
  <si>
    <t>Repair Business [Member] | Process Industries [Member] | UNITED STATES</t>
  </si>
  <si>
    <t>Retirement Benefit Plans (Details) $ in Millions</t>
  </si>
  <si>
    <t>Mar. 31, 2015USD ($)</t>
  </si>
  <si>
    <t>Pension obligations transferred</t>
  </si>
  <si>
    <t>Defined Benefit Plan, Assets Transferred to (from) Plan</t>
  </si>
  <si>
    <t>Lump Sum Distributions Paid</t>
  </si>
  <si>
    <t>Components of net periodic benefit cost:</t>
  </si>
  <si>
    <t>Service cost</t>
  </si>
  <si>
    <t>Interest cost</t>
  </si>
  <si>
    <t>Expected return on plan assets</t>
  </si>
  <si>
    <t>Amortization of prior service cost</t>
  </si>
  <si>
    <t>Amortization of net actuarial loss</t>
  </si>
  <si>
    <t>Net periodic benefit cost</t>
  </si>
  <si>
    <t>Professional Fees</t>
  </si>
  <si>
    <t>The Timken Company Pension Plan [Member]</t>
  </si>
  <si>
    <t>Number of U.S. Timken retirees</t>
  </si>
  <si>
    <t>Other Postretirement Benefit Plan [Member]</t>
  </si>
  <si>
    <t>Pension Plan, Defined Benefit [Member]</t>
  </si>
  <si>
    <t>Timken-Latrobe-MPB-Torrington Retirement Plan [Member]</t>
  </si>
  <si>
    <t>Postretirement Benefit Plans (Details) - USD ($) $ in Millions</t>
  </si>
  <si>
    <t>Amortization of prior service credit</t>
  </si>
  <si>
    <t>Defined Benefit Plan, Future Amortization of Gain (Loss)</t>
  </si>
  <si>
    <t>Postretirement Benefit Plans [Member]</t>
  </si>
  <si>
    <t>Income Taxes (Details 1) - USD ($) $ in Millions</t>
  </si>
  <si>
    <t>Effective tax rate</t>
  </si>
  <si>
    <t>30.80%</t>
  </si>
  <si>
    <t>43.40%</t>
  </si>
  <si>
    <t>30.60%</t>
  </si>
  <si>
    <t>(8.50%)</t>
  </si>
  <si>
    <t>Income Taxes (Details Textual) - USD ($) $ in Millions</t>
  </si>
  <si>
    <t>Excluding discrete items [Line Items]</t>
  </si>
  <si>
    <t>Effective Income Tax Rate Reconciliation, Percent</t>
  </si>
  <si>
    <t>Effective Income Tax Rate Reconciliation, at Federal Statutory Income Tax Rate, Percent</t>
  </si>
  <si>
    <t>35.00%</t>
  </si>
  <si>
    <t>excluding discrete items [Member]</t>
  </si>
  <si>
    <t>30.20%</t>
  </si>
  <si>
    <t>4.90%</t>
  </si>
  <si>
    <t>Fair Value (Details) - USD ($) $ in Millions</t>
  </si>
  <si>
    <t>Fair Value, Assets and Liabilities Measured on Recurring and Nonrecurring Basis [Line Items]</t>
  </si>
  <si>
    <t>Assets Held-for-sale, Not Part of Disposal Group, Other</t>
  </si>
  <si>
    <t>Impairment of Long-Lived Assets to be Disposed of</t>
  </si>
  <si>
    <t>Assets Held-for-sale, Long Lived, Fair Value Disclosure</t>
  </si>
  <si>
    <t>Assets and Liabilities Measured at fair value on a recurring basis</t>
  </si>
  <si>
    <t>Foreign currency hedges</t>
  </si>
  <si>
    <t>Long Lived Fixed Assets Held and Used at Carrying Value - Fair Value Disclosure</t>
  </si>
  <si>
    <t>Long Lived Assets Held and Used Fair Value Adjustment - Fair Value Disclosure</t>
  </si>
  <si>
    <t>Long Lived Assets Held and Used Fair Value</t>
  </si>
  <si>
    <t>Fair Value, Measurements, Recurring [Member]</t>
  </si>
  <si>
    <t>Short-term investments</t>
  </si>
  <si>
    <t>Total Liabilities</t>
  </si>
  <si>
    <t>Fair Value, Measurement at Net Asset Value [Member]</t>
  </si>
  <si>
    <t>Level 1 [Member] | Fair Value, Measurements, Recurring [Member]</t>
  </si>
  <si>
    <t>Level 2 [Member] | Fair Value, Measurements, Recurring [Member]</t>
  </si>
  <si>
    <t>Restricted Cash and Cash Equivalents</t>
  </si>
  <si>
    <t>Level 3 [Member] | Fair Value, Measurements, Recurring [Member]</t>
  </si>
  <si>
    <t>Land [Member]</t>
  </si>
  <si>
    <t>Repair Business [Member]</t>
  </si>
  <si>
    <t>Property, Plant and Equipment [Member]</t>
  </si>
  <si>
    <t>Fair Value (Details Textual) - USD ($) $ in Millions</t>
  </si>
  <si>
    <t>Long-term Debt, Fair Value</t>
  </si>
  <si>
    <t>Impairment of Long-Lived Assets Held-for-use</t>
  </si>
  <si>
    <t>Assets Held For Sale Carrying Value - Fair Value Disclosure</t>
  </si>
  <si>
    <t>Assets Held For Sale Fair Value Adjustment - Fair Value Disclosure</t>
  </si>
  <si>
    <t>Long Lived Fixed Assets Held and Used at Fair Value - Fair Value Disclosure</t>
  </si>
  <si>
    <t>Assets, Fair Value Disclosure, Recurring</t>
  </si>
  <si>
    <t>Derivatives and Hedging Activities (Details) - USD ($) $ in Millions</t>
  </si>
  <si>
    <t>Forward Currency Forward Contracts [Abstract]</t>
  </si>
  <si>
    <t>Unrealized Gain on Foreign Currency Derivatives, before Tax</t>
  </si>
  <si>
    <t>Unrealized Gain (Loss) on Price Risk Cash Flow Derivatives, before Tax</t>
  </si>
  <si>
    <t>Foreign Currency Cash Flow Hedge Gain (Loss) Reclassified to Earnings, Net</t>
  </si>
  <si>
    <t>Foreign Currency Fair Value Hedge Asset at Fair Value</t>
  </si>
  <si>
    <t>Derivative, Notional Amount</t>
  </si>
  <si>
    <t>Gain (Loss) on Foreign Currency Derivative Instruments Not Designated as Hedging Instruments</t>
  </si>
  <si>
    <t>Foreign Currency Fair Value Hedge Liability at Fair Value</t>
  </si>
  <si>
    <t>Derivative Instruments in Hedges, Assets, at Fair Value</t>
  </si>
  <si>
    <t>Derivative Instruments in Hedges, Liabilities, at Fair Value</t>
  </si>
  <si>
    <t>Foreign Currency Derivative Instruments Not Designated as Hedging Instruments, Asset at Fair Value</t>
  </si>
  <si>
    <t>Foreign Currency Derivative Instruments Not Designated as Hedging Instruments, Liability at Fair Value</t>
  </si>
  <si>
    <t>Derivative Asset</t>
  </si>
  <si>
    <t>Derivative Liability</t>
  </si>
  <si>
    <t>Derivative Instruments, Gain (Loss) Reclassified from Accumulated OCI into Income, Effective Portion, Net</t>
  </si>
  <si>
    <t>Derivative Instruments Not Designated as Hedging Instruments, Gain</t>
  </si>
  <si>
    <t>Interest Rate Cash Flow Hedge Gain (Loss) Reclassified to Earnings, Net</t>
  </si>
  <si>
    <t>Continued Dumping and Subsidy Act (Details Textual) - USD ($)</t>
  </si>
  <si>
    <t>Jul. 01, 2016</t>
  </si>
  <si>
    <t>Apr. 01, 2016</t>
  </si>
  <si>
    <t>Continued Dumping and Subsidy Offset Act, distributions</t>
  </si>
  <si>
    <t>Contingencies (Details) - USD ($) $ in Millions</t>
  </si>
  <si>
    <t>Product Warranty Expense</t>
  </si>
  <si>
    <t>Schedule Of Subsequent Events (Details) - USD ($) $ in Millions</t>
  </si>
  <si>
    <t>Mar. 30, 2016</t>
  </si>
  <si>
    <t>Jul. 08, 2016</t>
  </si>
  <si>
    <t>Sales Revenue, Goods, Net</t>
  </si>
  <si>
    <t>Business Combination, Recognized Identifiable Assets Acquired and Liabilities Assumed, Noncurrent Liabilities, Long-term Debt</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98362</v>
      </c>
    </row>
    <row spans="1:2" r="11">
      <c t="s" s="4" r="A11">
        <v>16</v>
      </c>
      <c t="s" s="4" r="B11">
        <v>17</v>
      </c>
    </row>
    <row spans="1:2" r="12">
      <c t="s" s="4" r="A12">
        <v>18</v>
      </c>
      <c t="s" s="4" r="B12">
        <v>19</v>
      </c>
    </row>
    <row spans="1:2" r="13">
      <c t="s" s="4" r="A13">
        <v>20</v>
      </c>
      <c t="n" s="6" r="B13">
        <v>78284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3</v>
      </c>
    </row>
    <row spans="1:2" r="3">
      <c t="s" s="3" r="A3">
        <v>11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4</v>
      </c>
      <c t="s" s="2" r="B1">
        <v>1</v>
      </c>
    </row>
    <row spans="1:2" r="2">
      <c t="s" s="2" r="B2">
        <v>23</v>
      </c>
    </row>
    <row spans="1:2" r="3">
      <c t="s" s="3" r="A3">
        <v>175</v>
      </c>
    </row>
    <row spans="1:2" r="4">
      <c t="s" s="4" r="A4">
        <v>13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3</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3</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3</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3</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9</v>
      </c>
      <c t="s" s="2" r="B1">
        <v>1</v>
      </c>
    </row>
    <row spans="1:2" r="2">
      <c t="s" s="2" r="B2">
        <v>23</v>
      </c>
    </row>
    <row spans="1:2" r="3">
      <c t="s" s="3" r="A3">
        <v>101</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3</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3</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3</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4" r="A3">
        <v>25</v>
      </c>
      <c t="n" s="7" r="B3">
        <v>673.6</v>
      </c>
      <c t="n" s="8" r="C3">
        <v>728</v>
      </c>
      <c t="n" s="7" r="D3">
        <v>1357.6</v>
      </c>
      <c t="n" s="7" r="E3">
        <v>1450.5</v>
      </c>
    </row>
    <row spans="1:5" r="4">
      <c t="s" s="4" r="A4">
        <v>26</v>
      </c>
      <c t="n" s="9" r="B4">
        <v>491.3</v>
      </c>
      <c t="n" s="9" r="C4">
        <v>522.9</v>
      </c>
      <c t="n" s="9" r="D4">
        <v>994.4</v>
      </c>
      <c t="n" s="9" r="E4">
        <v>1042.9</v>
      </c>
    </row>
    <row spans="1:5" r="5">
      <c t="s" s="4" r="A5">
        <v>27</v>
      </c>
      <c t="n" s="9" r="B5">
        <v>182.3</v>
      </c>
      <c t="n" s="9" r="C5">
        <v>205.1</v>
      </c>
      <c t="n" s="9" r="D5">
        <v>363.2</v>
      </c>
      <c t="n" s="9" r="E5">
        <v>407.6</v>
      </c>
    </row>
    <row spans="1:5" r="6">
      <c t="s" s="4" r="A6">
        <v>28</v>
      </c>
      <c t="n" s="9" r="B6">
        <v>110.2</v>
      </c>
      <c t="n" s="9" r="C6">
        <v>126.1</v>
      </c>
      <c t="n" s="9" r="D6">
        <v>228.5</v>
      </c>
      <c t="n" s="9" r="E6">
        <v>254.6</v>
      </c>
    </row>
    <row spans="1:5" r="7">
      <c t="s" s="4" r="A7">
        <v>29</v>
      </c>
      <c t="n" s="9" r="B7">
        <v>2.9</v>
      </c>
      <c t="n" s="9" r="C7">
        <v>1.4</v>
      </c>
      <c t="n" s="9" r="D7">
        <v>13.4</v>
      </c>
      <c t="n" s="9" r="E7">
        <v>7.6</v>
      </c>
    </row>
    <row spans="1:5" r="8">
      <c t="s" s="4" r="A8">
        <v>30</v>
      </c>
      <c t="n" s="6" r="B8">
        <v>0</v>
      </c>
      <c t="n" s="9" r="C8">
        <v>0.3</v>
      </c>
      <c t="n" s="6" r="D8">
        <v>0</v>
      </c>
      <c t="n" s="9" r="E8">
        <v>0.3</v>
      </c>
    </row>
    <row spans="1:5" r="9">
      <c t="s" s="4" r="A9">
        <v>31</v>
      </c>
      <c t="n" s="9" r="B9">
        <v>0.4</v>
      </c>
      <c t="n" s="9" r="C9">
        <v>4.4</v>
      </c>
      <c t="n" s="9" r="D9">
        <v>1.6</v>
      </c>
      <c t="n" s="9" r="E9">
        <v>219.6</v>
      </c>
    </row>
    <row spans="1:5" r="10">
      <c t="s" s="4" r="A10">
        <v>32</v>
      </c>
      <c t="n" s="9" r="B10">
        <v>68.8</v>
      </c>
      <c t="n" s="9" r="C10">
        <v>72.90000000000001</v>
      </c>
      <c t="n" s="9" r="D10">
        <v>119.7</v>
      </c>
      <c t="n" s="9" r="E10">
        <v>-74.5</v>
      </c>
    </row>
    <row spans="1:5" r="11">
      <c t="s" s="4" r="A11">
        <v>33</v>
      </c>
      <c t="n" s="9" r="B11">
        <v>-8.699999999999999</v>
      </c>
      <c t="n" s="9" r="C11">
        <v>-8.4</v>
      </c>
      <c t="n" s="9" r="D11">
        <v>-17.1</v>
      </c>
      <c t="n" s="9" r="E11">
        <v>-16.4</v>
      </c>
    </row>
    <row spans="1:5" r="12">
      <c t="s" s="4" r="A12">
        <v>34</v>
      </c>
      <c t="n" s="9" r="B12">
        <v>0.4</v>
      </c>
      <c t="n" s="9" r="C12">
        <v>0.7</v>
      </c>
      <c t="n" s="9" r="D12">
        <v>0.7</v>
      </c>
      <c t="n" s="9" r="E12">
        <v>1.4</v>
      </c>
    </row>
    <row spans="1:5" r="13">
      <c t="s" s="4" r="A13">
        <v>35</v>
      </c>
      <c t="n" s="9" r="B13">
        <v>6.1</v>
      </c>
      <c t="n" s="6" r="C13">
        <v>0</v>
      </c>
      <c t="n" s="9" r="D13">
        <v>53.8</v>
      </c>
      <c t="n" s="6" r="E13">
        <v>0</v>
      </c>
    </row>
    <row spans="1:5" r="14">
      <c t="s" s="4" r="A14">
        <v>36</v>
      </c>
      <c t="n" s="9" r="B14">
        <v>-1.7</v>
      </c>
      <c t="n" s="9" r="C14">
        <v>1.4</v>
      </c>
      <c t="n" s="9" r="D14">
        <v>-1.7</v>
      </c>
      <c t="n" s="6" r="E14">
        <v>0</v>
      </c>
    </row>
    <row spans="1:5" r="15">
      <c t="s" s="4" r="A15">
        <v>37</v>
      </c>
      <c t="n" s="9" r="B15">
        <v>64.90000000000001</v>
      </c>
      <c t="n" s="9" r="C15">
        <v>66.59999999999999</v>
      </c>
      <c t="n" s="9" r="D15">
        <v>155.4</v>
      </c>
      <c t="n" s="9" r="E15">
        <v>-89.5</v>
      </c>
    </row>
    <row spans="1:5" r="16">
      <c t="s" s="4" r="A16">
        <v>38</v>
      </c>
      <c t="n" s="6" r="B16">
        <v>20</v>
      </c>
      <c t="n" s="9" r="C16">
        <v>28.9</v>
      </c>
      <c t="n" s="9" r="D16">
        <v>47.6</v>
      </c>
      <c t="n" s="9" r="E16">
        <v>7.6</v>
      </c>
    </row>
    <row spans="1:5" r="17">
      <c t="s" s="4" r="A17">
        <v>39</v>
      </c>
      <c t="n" s="9" r="B17">
        <v>44.9</v>
      </c>
      <c t="n" s="9" r="C17">
        <v>37.7</v>
      </c>
      <c t="n" s="9" r="D17">
        <v>107.8</v>
      </c>
      <c t="n" s="9" r="E17">
        <v>-97.09999999999999</v>
      </c>
    </row>
    <row spans="1:5" r="18">
      <c t="s" s="4" r="A18">
        <v>40</v>
      </c>
      <c t="n" s="6" r="B18">
        <v>0</v>
      </c>
      <c t="n" s="6" r="C18">
        <v>1</v>
      </c>
      <c t="n" s="9" r="D18">
        <v>-0.1</v>
      </c>
      <c t="n" s="9" r="E18">
        <v>1.4</v>
      </c>
    </row>
    <row spans="1:5" r="19">
      <c t="s" s="4" r="A19">
        <v>41</v>
      </c>
      <c t="n" s="7" r="B19">
        <v>44.9</v>
      </c>
      <c t="n" s="7" r="C19">
        <v>36.7</v>
      </c>
      <c t="n" s="7" r="D19">
        <v>107.9</v>
      </c>
      <c t="n" s="7" r="E19">
        <v>-98.5</v>
      </c>
    </row>
    <row spans="1:5" r="20">
      <c t="s" s="3" r="A20">
        <v>42</v>
      </c>
    </row>
    <row spans="1:5" r="21">
      <c t="s" s="4" r="A21">
        <v>43</v>
      </c>
      <c t="n" s="10" r="B21">
        <v>0.57</v>
      </c>
      <c t="n" s="10" r="C21">
        <v>0.43</v>
      </c>
      <c t="n" s="10" r="D21">
        <v>1.36</v>
      </c>
      <c t="n" s="10" r="E21">
        <v>-1.14</v>
      </c>
    </row>
    <row spans="1:5" r="22">
      <c t="s" s="4" r="A22">
        <v>44</v>
      </c>
      <c t="n" s="11" r="B22">
        <v>0.57</v>
      </c>
      <c t="n" s="11" r="C22">
        <v>0.43</v>
      </c>
      <c t="n" s="11" r="D22">
        <v>1.35</v>
      </c>
      <c t="n" s="11" r="E22">
        <v>-1.14</v>
      </c>
    </row>
    <row spans="1:5" r="23">
      <c t="s" s="4" r="A23">
        <v>45</v>
      </c>
      <c t="n" s="10" r="B23">
        <v>0.26</v>
      </c>
      <c t="n" s="8" r="C23">
        <v>260000</v>
      </c>
      <c t="n" s="10" r="D23">
        <v>0.52</v>
      </c>
      <c t="n" s="10" r="E23">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1</v>
      </c>
      <c t="s" s="2" r="B1">
        <v>1</v>
      </c>
    </row>
    <row spans="1:2" r="2">
      <c t="s" s="2" r="B2">
        <v>23</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4</v>
      </c>
      <c t="s" s="2" r="B1">
        <v>1</v>
      </c>
    </row>
    <row spans="1:2" r="2">
      <c t="s" s="2" r="B2">
        <v>23</v>
      </c>
    </row>
    <row spans="1:2" r="3">
      <c t="s" s="3" r="A3">
        <v>202</v>
      </c>
    </row>
    <row spans="1:2" r="4">
      <c t="s" s="4" r="A4">
        <v>204</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3</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3</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1</v>
      </c>
      <c t="s" s="2" r="B1">
        <v>1</v>
      </c>
    </row>
    <row spans="1:2" r="2">
      <c t="s" s="2" r="B2">
        <v>23</v>
      </c>
    </row>
    <row spans="1:2" r="3">
      <c t="s" s="3" r="A3">
        <v>212</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3</v>
      </c>
    </row>
    <row spans="1:2" r="3">
      <c t="s" s="3" r="A3">
        <v>216</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3</v>
      </c>
    </row>
    <row spans="1:2" r="3">
      <c t="s" s="3" r="A3">
        <v>220</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3</v>
      </c>
    </row>
    <row spans="1:2" r="3">
      <c t="s" s="3" r="A3">
        <v>224</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27</v>
      </c>
      <c t="s" s="2" r="B1">
        <v>1</v>
      </c>
    </row>
    <row spans="1:2" r="2">
      <c t="s" s="2" r="B2">
        <v>23</v>
      </c>
    </row>
    <row spans="1:2" r="3">
      <c t="s" s="3" r="A3">
        <v>228</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3</v>
      </c>
    </row>
    <row spans="1:2" r="3">
      <c t="s" s="3" r="A3">
        <v>175</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2</v>
      </c>
      <c t="s" s="2" r="D1">
        <v>1</v>
      </c>
    </row>
    <row spans="1:5" r="2">
      <c t="s" s="2" r="B2">
        <v>23</v>
      </c>
      <c t="s" s="2" r="C2">
        <v>24</v>
      </c>
      <c t="s" s="2" r="D2">
        <v>23</v>
      </c>
      <c t="s" s="2" r="E2">
        <v>24</v>
      </c>
    </row>
    <row spans="1:5" r="3">
      <c t="s" s="3" r="A3">
        <v>47</v>
      </c>
    </row>
    <row spans="1:5" r="4">
      <c t="s" s="4" r="A4">
        <v>39</v>
      </c>
      <c t="n" s="7" r="B4">
        <v>44.9</v>
      </c>
      <c t="n" s="7" r="C4">
        <v>37.7</v>
      </c>
      <c t="n" s="7" r="D4">
        <v>107.8</v>
      </c>
      <c t="n" s="7" r="E4">
        <v>-97.09999999999999</v>
      </c>
    </row>
    <row spans="1:5" r="5">
      <c t="s" s="3" r="A5">
        <v>48</v>
      </c>
    </row>
    <row spans="1:5" r="6">
      <c t="s" s="4" r="A6">
        <v>49</v>
      </c>
      <c t="n" s="9" r="B6">
        <v>-18.4</v>
      </c>
      <c t="n" s="9" r="C6">
        <v>6.6</v>
      </c>
      <c t="n" s="9" r="D6">
        <v>-3.6</v>
      </c>
      <c t="n" s="9" r="E6">
        <v>-21.2</v>
      </c>
    </row>
    <row spans="1:5" r="7">
      <c t="s" s="4" r="A7">
        <v>50</v>
      </c>
      <c t="n" s="9" r="B7">
        <v>8.300000000000001</v>
      </c>
      <c t="n" s="9" r="C7">
        <v>2.4</v>
      </c>
      <c t="n" s="6" r="D7">
        <v>12</v>
      </c>
      <c t="n" s="9" r="E7">
        <v>107.5</v>
      </c>
    </row>
    <row spans="1:5" r="8">
      <c t="s" s="4" r="A8">
        <v>51</v>
      </c>
      <c t="n" s="9" r="B8">
        <v>0.7</v>
      </c>
      <c t="n" s="9" r="C8">
        <v>-0.3</v>
      </c>
      <c t="n" s="9" r="D8">
        <v>-1.6</v>
      </c>
      <c t="n" s="9" r="E8">
        <v>-0.3</v>
      </c>
    </row>
    <row spans="1:5" r="9">
      <c t="s" s="4" r="A9">
        <v>52</v>
      </c>
      <c t="n" s="9" r="B9">
        <v>-9.4</v>
      </c>
      <c t="n" s="9" r="C9">
        <v>8.699999999999999</v>
      </c>
      <c t="n" s="9" r="D9">
        <v>6.8</v>
      </c>
      <c t="n" s="6" r="E9">
        <v>86</v>
      </c>
    </row>
    <row spans="1:5" r="10">
      <c t="s" s="4" r="A10">
        <v>53</v>
      </c>
      <c t="n" s="9" r="B10">
        <v>35.5</v>
      </c>
      <c t="n" s="9" r="C10">
        <v>46.4</v>
      </c>
      <c t="n" s="9" r="D10">
        <v>114.6</v>
      </c>
      <c t="n" s="9" r="E10">
        <v>-11.1</v>
      </c>
    </row>
    <row spans="1:5" r="11">
      <c t="s" s="4" r="A11">
        <v>54</v>
      </c>
      <c t="n" s="9" r="B11">
        <v>0.2</v>
      </c>
      <c t="n" s="9" r="C11">
        <v>0.5</v>
      </c>
      <c t="n" s="9" r="D11">
        <v>1.2</v>
      </c>
      <c t="n" s="9" r="E11">
        <v>0.9</v>
      </c>
    </row>
    <row spans="1:5" r="12">
      <c t="s" s="4" r="A12">
        <v>55</v>
      </c>
      <c t="n" s="7" r="B12">
        <v>35.3</v>
      </c>
      <c t="n" s="7" r="C12">
        <v>45.9</v>
      </c>
      <c t="n" s="7" r="D12">
        <v>113.4</v>
      </c>
      <c t="n" s="8" r="E12">
        <v>-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6</v>
      </c>
      <c t="s" s="2" r="B1">
        <v>1</v>
      </c>
    </row>
    <row spans="1:2" r="2">
      <c t="s" s="2" r="B2">
        <v>23</v>
      </c>
    </row>
    <row spans="1:2" r="3">
      <c t="s" s="3" r="A3">
        <v>237</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3</v>
      </c>
    </row>
    <row spans="1:2" r="3">
      <c t="s" s="3" r="A3">
        <v>181</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3</v>
      </c>
    </row>
    <row spans="1:2" r="3">
      <c t="s" s="3" r="A3">
        <v>184</v>
      </c>
    </row>
    <row spans="1:2" r="4">
      <c t="s" s="4" r="A4">
        <v>76</v>
      </c>
      <c t="s" s="4" r="B4">
        <v>246</v>
      </c>
    </row>
    <row spans="1:2" r="5">
      <c t="s" s="4" r="A5">
        <v>84</v>
      </c>
      <c t="s" s="4" r="B5">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8</v>
      </c>
      <c t="s" s="2" r="B1">
        <v>1</v>
      </c>
    </row>
    <row spans="1:2" r="2">
      <c t="s" s="2" r="B2">
        <v>23</v>
      </c>
    </row>
    <row spans="1:2" r="3">
      <c t="s" s="3" r="A3">
        <v>187</v>
      </c>
    </row>
    <row spans="1:2" r="4">
      <c t="s" s="4" r="A4">
        <v>186</v>
      </c>
      <c t="s" s="4"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3</v>
      </c>
    </row>
    <row spans="1:2" r="3">
      <c t="s" s="3" r="A3">
        <v>193</v>
      </c>
    </row>
    <row spans="1:2" r="4">
      <c t="s" s="4" r="A4">
        <v>251</v>
      </c>
      <c t="s" s="4"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3</v>
      </c>
    </row>
    <row spans="1:2" r="3">
      <c t="s" s="3" r="A3">
        <v>196</v>
      </c>
    </row>
    <row spans="1:2" r="4">
      <c t="s" s="4" r="A4">
        <v>254</v>
      </c>
      <c t="s" s="4" r="B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6</v>
      </c>
      <c t="s" s="2" r="B1">
        <v>1</v>
      </c>
    </row>
    <row spans="1:2" r="2">
      <c t="s" s="2" r="B2">
        <v>23</v>
      </c>
    </row>
    <row spans="1:2" r="3">
      <c t="s" s="3" r="A3">
        <v>257</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2</v>
      </c>
      <c t="s" s="2" r="B1">
        <v>1</v>
      </c>
    </row>
    <row spans="1:2" r="2">
      <c t="s" s="2" r="B2">
        <v>23</v>
      </c>
    </row>
    <row spans="1:2" r="3">
      <c t="s" s="3" r="A3">
        <v>202</v>
      </c>
    </row>
    <row spans="1:2" r="4">
      <c t="s" s="4" r="A4">
        <v>263</v>
      </c>
      <c t="s" s="4" r="B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5</v>
      </c>
      <c t="s" s="2" r="B1">
        <v>1</v>
      </c>
    </row>
    <row spans="1:2" r="2">
      <c t="s" s="2" r="B2">
        <v>23</v>
      </c>
    </row>
    <row spans="1:2" r="3">
      <c t="s" s="3" r="A3">
        <v>266</v>
      </c>
    </row>
    <row spans="1:2" r="4">
      <c t="s" s="4" r="A4">
        <v>267</v>
      </c>
      <c t="s" s="4" r="B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9</v>
      </c>
      <c t="s" s="2" r="B1">
        <v>1</v>
      </c>
    </row>
    <row spans="1:2" r="2">
      <c t="s" s="2" r="B2">
        <v>23</v>
      </c>
    </row>
    <row spans="1:2" r="3">
      <c t="s" s="3" r="A3">
        <v>206</v>
      </c>
    </row>
    <row spans="1:2" r="4">
      <c t="s" s="4" r="A4">
        <v>136</v>
      </c>
      <c t="s" s="4" r="B4">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3</v>
      </c>
      <c t="s" s="2" r="C1">
        <v>57</v>
      </c>
    </row>
    <row spans="1:3" r="2">
      <c t="s" s="3" r="A2">
        <v>58</v>
      </c>
    </row>
    <row spans="1:3" r="3">
      <c t="s" s="4" r="A3">
        <v>59</v>
      </c>
      <c t="n" s="8" r="B3">
        <v>156</v>
      </c>
      <c t="n" s="7" r="C3">
        <v>129.6</v>
      </c>
    </row>
    <row spans="1:3" r="4">
      <c t="s" s="4" r="A4">
        <v>60</v>
      </c>
      <c t="n" s="9" r="B4">
        <v>0.2</v>
      </c>
      <c t="n" s="9" r="C4">
        <v>0.2</v>
      </c>
    </row>
    <row spans="1:3" r="5">
      <c t="s" s="4" r="A5">
        <v>61</v>
      </c>
      <c t="n" s="9" r="B5">
        <v>452.3</v>
      </c>
      <c t="n" s="9" r="C5">
        <v>454.6</v>
      </c>
    </row>
    <row spans="1:3" r="6">
      <c t="s" s="4" r="A6">
        <v>62</v>
      </c>
      <c t="n" s="9" r="B6">
        <v>555.4</v>
      </c>
      <c t="n" s="9" r="C6">
        <v>543.2</v>
      </c>
    </row>
    <row spans="1:3" r="7">
      <c t="s" s="4" r="A7">
        <v>63</v>
      </c>
      <c t="n" s="9" r="B7">
        <v>20.7</v>
      </c>
      <c t="n" s="9" r="C7">
        <v>22.7</v>
      </c>
    </row>
    <row spans="1:3" r="8">
      <c t="s" s="4" r="A8">
        <v>64</v>
      </c>
      <c t="n" s="9" r="B8">
        <v>52.5</v>
      </c>
      <c t="n" s="9" r="C8">
        <v>56.1</v>
      </c>
    </row>
    <row spans="1:3" r="9">
      <c t="s" s="4" r="A9">
        <v>65</v>
      </c>
      <c t="n" s="9" r="B9">
        <v>1237.1</v>
      </c>
      <c t="n" s="9" r="C9">
        <v>1206.4</v>
      </c>
    </row>
    <row spans="1:3" r="10">
      <c t="s" s="4" r="A10">
        <v>66</v>
      </c>
      <c t="n" s="9" r="B10">
        <v>772.5</v>
      </c>
      <c t="n" s="9" r="C10">
        <v>777.8</v>
      </c>
    </row>
    <row spans="1:3" r="11">
      <c t="s" s="3" r="A11">
        <v>67</v>
      </c>
    </row>
    <row spans="1:3" r="12">
      <c t="s" s="4" r="A12">
        <v>68</v>
      </c>
      <c t="n" s="9" r="B12">
        <v>328.7</v>
      </c>
      <c t="n" s="9" r="C12">
        <v>327.3</v>
      </c>
    </row>
    <row spans="1:3" r="13">
      <c t="s" s="4" r="A13">
        <v>69</v>
      </c>
      <c t="n" s="9" r="B13">
        <v>85.59999999999999</v>
      </c>
      <c t="n" s="9" r="C13">
        <v>86.3</v>
      </c>
    </row>
    <row spans="1:3" r="14">
      <c t="s" s="4" r="A14">
        <v>70</v>
      </c>
      <c t="n" s="6" r="B14">
        <v>258</v>
      </c>
      <c t="n" s="9" r="C14">
        <v>271.3</v>
      </c>
    </row>
    <row spans="1:3" r="15">
      <c t="s" s="4" r="A15">
        <v>71</v>
      </c>
      <c t="n" s="6" r="B15">
        <v>62</v>
      </c>
      <c t="n" s="9" r="C15">
        <v>65.90000000000001</v>
      </c>
    </row>
    <row spans="1:3" r="16">
      <c t="s" s="4" r="A16">
        <v>72</v>
      </c>
      <c t="n" s="9" r="B16">
        <v>50.5</v>
      </c>
      <c t="n" s="9" r="C16">
        <v>49.1</v>
      </c>
    </row>
    <row spans="1:3" r="17">
      <c t="s" s="4" r="A17">
        <v>73</v>
      </c>
      <c t="n" s="9" r="B17">
        <v>784.8</v>
      </c>
      <c t="n" s="9" r="C17">
        <v>799.9</v>
      </c>
    </row>
    <row spans="1:3" r="18">
      <c t="s" s="4" r="A18">
        <v>74</v>
      </c>
      <c t="n" s="9" r="B18">
        <v>2794.4</v>
      </c>
      <c t="n" s="9" r="C18">
        <v>2784.1</v>
      </c>
    </row>
    <row spans="1:3" r="19">
      <c t="s" s="3" r="A19">
        <v>75</v>
      </c>
    </row>
    <row spans="1:3" r="20">
      <c t="s" s="4" r="A20">
        <v>76</v>
      </c>
      <c t="n" s="9" r="B20">
        <v>13.4</v>
      </c>
      <c t="n" s="6" r="C20">
        <v>62</v>
      </c>
    </row>
    <row spans="1:3" r="21">
      <c t="s" s="4" r="A21">
        <v>77</v>
      </c>
      <c t="n" s="6" r="B21">
        <v>15</v>
      </c>
      <c t="n" s="9" r="C21">
        <v>15.1</v>
      </c>
    </row>
    <row spans="1:3" r="22">
      <c t="s" s="4" r="A22">
        <v>78</v>
      </c>
      <c t="n" s="9" r="B22">
        <v>172.9</v>
      </c>
      <c t="n" s="9" r="C22">
        <v>159.7</v>
      </c>
    </row>
    <row spans="1:3" r="23">
      <c t="s" s="4" r="A23">
        <v>79</v>
      </c>
      <c t="n" s="9" r="B23">
        <v>92.3</v>
      </c>
      <c t="n" s="9" r="C23">
        <v>102.3</v>
      </c>
    </row>
    <row spans="1:3" r="24">
      <c t="s" s="4" r="A24">
        <v>80</v>
      </c>
      <c t="n" s="9" r="B24">
        <v>34.4</v>
      </c>
      <c t="n" s="9" r="C24">
        <v>13.1</v>
      </c>
    </row>
    <row spans="1:3" r="25">
      <c t="s" s="4" r="A25">
        <v>81</v>
      </c>
      <c t="n" s="6" r="B25">
        <v>147</v>
      </c>
      <c t="n" s="9" r="C25">
        <v>153.1</v>
      </c>
    </row>
    <row spans="1:3" r="26">
      <c t="s" s="4" r="A26">
        <v>82</v>
      </c>
      <c t="n" s="6" r="B26">
        <v>475</v>
      </c>
      <c t="n" s="9" r="C26">
        <v>505.3</v>
      </c>
    </row>
    <row spans="1:3" r="27">
      <c t="s" s="3" r="A27">
        <v>83</v>
      </c>
    </row>
    <row spans="1:3" r="28">
      <c t="s" s="4" r="A28">
        <v>84</v>
      </c>
      <c t="n" s="9" r="B28">
        <v>604.2</v>
      </c>
      <c t="n" s="9" r="C28">
        <v>579.4</v>
      </c>
    </row>
    <row spans="1:3" r="29">
      <c t="s" s="4" r="A29">
        <v>85</v>
      </c>
      <c t="n" s="9" r="B29">
        <v>147.6</v>
      </c>
      <c t="n" s="9" r="C29">
        <v>146.9</v>
      </c>
    </row>
    <row spans="1:3" r="30">
      <c t="s" s="4" r="A30">
        <v>86</v>
      </c>
      <c t="n" s="9" r="B30">
        <v>132.6</v>
      </c>
      <c t="n" s="9" r="C30">
        <v>136.1</v>
      </c>
    </row>
    <row spans="1:3" r="31">
      <c t="s" s="4" r="A31">
        <v>71</v>
      </c>
      <c t="n" s="9" r="B31">
        <v>3.5</v>
      </c>
      <c t="n" s="9" r="C31">
        <v>3.6</v>
      </c>
    </row>
    <row spans="1:3" r="32">
      <c t="s" s="4" r="A32">
        <v>87</v>
      </c>
      <c t="n" s="9" r="B32">
        <v>72.3</v>
      </c>
      <c t="n" s="9" r="C32">
        <v>68.2</v>
      </c>
    </row>
    <row spans="1:3" r="33">
      <c t="s" s="4" r="A33">
        <v>88</v>
      </c>
      <c t="n" s="9" r="B33">
        <v>960.2</v>
      </c>
      <c t="n" s="9" r="C33">
        <v>934.2</v>
      </c>
    </row>
    <row spans="1:3" r="34">
      <c t="s" s="3" r="A34">
        <v>89</v>
      </c>
    </row>
    <row spans="1:3" r="35">
      <c t="s" s="4" r="A35">
        <v>90</v>
      </c>
      <c t="n" s="6" r="B35">
        <v>0</v>
      </c>
      <c t="n" s="6" r="C35">
        <v>0</v>
      </c>
    </row>
    <row spans="1:3" r="36">
      <c t="s" s="4" r="A36">
        <v>91</v>
      </c>
      <c t="n" s="9" r="B36">
        <v>53.1</v>
      </c>
      <c t="n" s="9" r="C36">
        <v>53.1</v>
      </c>
    </row>
    <row spans="1:3" r="37">
      <c t="s" s="4" r="A37">
        <v>92</v>
      </c>
      <c t="n" s="9" r="B37">
        <v>901.8</v>
      </c>
      <c t="n" s="9" r="C37">
        <v>905.1</v>
      </c>
    </row>
    <row spans="1:3" r="38">
      <c t="s" s="4" r="A38">
        <v>93</v>
      </c>
      <c t="n" s="9" r="B38">
        <v>1524.4</v>
      </c>
      <c t="n" s="9" r="C38">
        <v>1457.6</v>
      </c>
    </row>
    <row spans="1:3" r="39">
      <c t="s" s="4" r="A39">
        <v>94</v>
      </c>
      <c t="n" s="9" r="B39">
        <v>-281.5</v>
      </c>
      <c t="n" s="6" r="C39">
        <v>-287</v>
      </c>
    </row>
    <row spans="1:3" r="40">
      <c t="s" s="4" r="A40">
        <v>95</v>
      </c>
      <c t="n" s="9" r="B40">
        <v>-864.4</v>
      </c>
      <c t="n" s="9" r="C40">
        <v>-804.3</v>
      </c>
    </row>
    <row spans="1:3" r="41">
      <c t="s" s="4" r="A41">
        <v>96</v>
      </c>
      <c t="n" s="9" r="B41">
        <v>1333.4</v>
      </c>
      <c t="n" s="9" r="C41">
        <v>1324.5</v>
      </c>
    </row>
    <row spans="1:3" r="42">
      <c t="s" s="4" r="A42">
        <v>97</v>
      </c>
      <c t="n" s="9" r="B42">
        <v>25.8</v>
      </c>
      <c t="n" s="9" r="C42">
        <v>20.1</v>
      </c>
    </row>
    <row spans="1:3" r="43">
      <c t="s" s="4" r="A43">
        <v>98</v>
      </c>
      <c t="n" s="9" r="B43">
        <v>1359.2</v>
      </c>
      <c t="n" s="9" r="C43">
        <v>1344.6</v>
      </c>
    </row>
    <row spans="1:3" r="44">
      <c t="s" s="4" r="A44">
        <v>99</v>
      </c>
      <c t="n" s="7" r="B44">
        <v>2794.4</v>
      </c>
      <c t="n" s="7" r="C44">
        <v>2784.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71</v>
      </c>
      <c t="s" s="2" r="B1">
        <v>1</v>
      </c>
    </row>
    <row spans="1:2" r="2">
      <c t="s" s="2" r="B2">
        <v>23</v>
      </c>
    </row>
    <row spans="1:2" r="3">
      <c t="s" s="3" r="A3">
        <v>209</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3</v>
      </c>
    </row>
    <row spans="1:2" r="3">
      <c t="s" s="3" r="A3">
        <v>277</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84</v>
      </c>
      <c t="s" s="2" r="B1">
        <v>1</v>
      </c>
    </row>
    <row spans="1:3" r="2">
      <c t="s" s="2" r="B2">
        <v>23</v>
      </c>
      <c t="s" s="2" r="C2">
        <v>57</v>
      </c>
    </row>
    <row spans="1:3" r="3">
      <c t="s" s="3" r="A3">
        <v>285</v>
      </c>
    </row>
    <row spans="1:3" r="4">
      <c t="s" s="4" r="A4">
        <v>72</v>
      </c>
      <c t="n" s="7" r="B4">
        <v>50.5</v>
      </c>
      <c t="n" s="7" r="C4">
        <v>49.1</v>
      </c>
    </row>
    <row spans="1:3" r="5">
      <c t="s" s="4" r="A5">
        <v>286</v>
      </c>
      <c t="n" s="7" r="B5">
        <v>604.2</v>
      </c>
      <c t="n" s="9" r="C5">
        <v>579.4</v>
      </c>
    </row>
    <row spans="1:3" r="6">
      <c t="s" s="4" r="A6">
        <v>287</v>
      </c>
      <c t="s" s="4" r="B6">
        <v>288</v>
      </c>
    </row>
    <row spans="1:3" r="7">
      <c t="s" s="4" r="A7">
        <v>289</v>
      </c>
    </row>
    <row spans="1:3" r="8">
      <c t="s" s="3" r="A8">
        <v>285</v>
      </c>
    </row>
    <row spans="1:3" r="9">
      <c t="s" s="4" r="A9">
        <v>72</v>
      </c>
      <c t="n" s="9" r="C9">
        <v>1.2</v>
      </c>
    </row>
    <row spans="1:3" r="10">
      <c t="s" s="4" r="A10">
        <v>286</v>
      </c>
      <c t="n" s="9" r="C10">
        <v>1.2</v>
      </c>
    </row>
    <row spans="1:3" r="11">
      <c t="s" s="4" r="A11">
        <v>290</v>
      </c>
    </row>
    <row spans="1:3" r="12">
      <c t="s" s="3" r="A12">
        <v>285</v>
      </c>
    </row>
    <row spans="1:3" r="13">
      <c t="s" s="4" r="A13">
        <v>72</v>
      </c>
      <c t="n" s="9" r="C13">
        <v>50.3</v>
      </c>
    </row>
    <row spans="1:3" r="14">
      <c t="s" s="4" r="A14">
        <v>286</v>
      </c>
      <c t="n" s="9" r="C14">
        <v>580.6</v>
      </c>
    </row>
    <row spans="1:3" r="15">
      <c t="s" s="4" r="A15">
        <v>291</v>
      </c>
    </row>
    <row spans="1:3" r="16">
      <c t="s" s="3" r="A16">
        <v>285</v>
      </c>
    </row>
    <row spans="1:3" r="17">
      <c t="s" s="4" r="A17">
        <v>72</v>
      </c>
      <c t="n" s="9" r="C17">
        <v>49.1</v>
      </c>
    </row>
    <row spans="1:3" r="18">
      <c t="s" s="4" r="A18">
        <v>286</v>
      </c>
      <c t="n" s="7" r="C18">
        <v>57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92</v>
      </c>
      <c t="s" s="2" r="B1">
        <v>1</v>
      </c>
      <c t="s" s="2" r="C1">
        <v>293</v>
      </c>
    </row>
    <row spans="1:5" r="2">
      <c t="s" s="2" r="B2">
        <v>23</v>
      </c>
      <c t="s" s="2" r="C2">
        <v>294</v>
      </c>
      <c t="s" s="2" r="D2">
        <v>57</v>
      </c>
      <c t="s" s="2" r="E2">
        <v>295</v>
      </c>
    </row>
    <row spans="1:5" r="3">
      <c t="s" s="3" r="A3">
        <v>112</v>
      </c>
    </row>
    <row spans="1:5" r="4">
      <c t="s" s="4" r="A4">
        <v>296</v>
      </c>
      <c t="n" s="7" r="B4">
        <v>63.9</v>
      </c>
    </row>
    <row spans="1:5" r="5">
      <c t="s" s="4" r="A5">
        <v>297</v>
      </c>
      <c t="s" s="4" r="C5">
        <v>298</v>
      </c>
    </row>
    <row spans="1:5" r="6">
      <c t="s" s="4" r="A6">
        <v>113</v>
      </c>
      <c t="n" s="9" r="B6">
        <v>13.3</v>
      </c>
    </row>
    <row spans="1:5" r="7">
      <c t="s" s="4" r="A7">
        <v>114</v>
      </c>
      <c t="n" s="9" r="B7">
        <v>48.5</v>
      </c>
    </row>
    <row spans="1:5" r="8">
      <c t="s" s="4" r="A8">
        <v>115</v>
      </c>
      <c t="n" s="9" r="B8">
        <v>1.1</v>
      </c>
    </row>
    <row spans="1:5" r="9">
      <c t="s" s="4" r="A9">
        <v>116</v>
      </c>
      <c t="n" s="9" r="B9">
        <v>37.9</v>
      </c>
    </row>
    <row spans="1:5" r="10">
      <c t="s" s="4" r="A10">
        <v>117</v>
      </c>
      <c t="n" s="9" r="B10">
        <v>71.5</v>
      </c>
    </row>
    <row spans="1:5" r="11">
      <c t="s" s="4" r="A11">
        <v>299</v>
      </c>
      <c t="n" s="9" r="B11">
        <v>328.7</v>
      </c>
      <c t="n" s="7" r="D11">
        <v>327.3</v>
      </c>
    </row>
    <row spans="1:5" r="12">
      <c t="s" s="4" r="A12">
        <v>118</v>
      </c>
      <c t="n" s="9" r="B12">
        <v>63.9</v>
      </c>
    </row>
    <row spans="1:5" r="13">
      <c t="s" s="4" r="A13">
        <v>119</v>
      </c>
      <c t="n" s="9" r="B13">
        <v>236.2</v>
      </c>
    </row>
    <row spans="1:5" r="14">
      <c t="s" s="4" r="A14">
        <v>300</v>
      </c>
      <c t="n" s="9" r="B14">
        <v>10.2</v>
      </c>
    </row>
    <row spans="1:5" r="15">
      <c t="s" s="4" r="A15">
        <v>301</v>
      </c>
      <c t="n" s="9" r="B15">
        <v>1.1</v>
      </c>
    </row>
    <row spans="1:5" r="16">
      <c t="s" s="4" r="A16">
        <v>302</v>
      </c>
      <c t="n" s="9" r="B16">
        <v>1.3</v>
      </c>
    </row>
    <row spans="1:5" r="17">
      <c t="s" s="4" r="A17">
        <v>303</v>
      </c>
      <c t="n" s="9" r="B17">
        <v>2.3</v>
      </c>
    </row>
    <row spans="1:5" r="18">
      <c t="s" s="4" r="A18">
        <v>304</v>
      </c>
      <c t="n" s="9" r="B18">
        <v>1.1</v>
      </c>
    </row>
    <row spans="1:5" r="19">
      <c t="s" s="4" r="A19">
        <v>305</v>
      </c>
      <c t="n" s="9" r="B19">
        <v>5.9</v>
      </c>
    </row>
    <row spans="1:5" r="20">
      <c t="s" s="4" r="A20">
        <v>306</v>
      </c>
      <c t="n" s="9" r="B20">
        <v>21.9</v>
      </c>
    </row>
    <row spans="1:5" r="21">
      <c t="s" s="4" r="A21">
        <v>307</v>
      </c>
      <c t="n" s="9" r="B21">
        <v>214.3</v>
      </c>
    </row>
    <row spans="1:5" r="22">
      <c t="s" s="4" r="A22">
        <v>308</v>
      </c>
    </row>
    <row spans="1:5" r="23">
      <c t="s" s="3" r="A23">
        <v>112</v>
      </c>
    </row>
    <row spans="1:5" r="24">
      <c t="s" s="4" r="A24">
        <v>296</v>
      </c>
      <c t="n" s="7" r="B24">
        <v>17.1</v>
      </c>
    </row>
    <row spans="1:5" r="25">
      <c t="s" s="4" r="A25">
        <v>297</v>
      </c>
      <c t="s" s="4" r="B25">
        <v>309</v>
      </c>
    </row>
    <row spans="1:5" r="26">
      <c t="s" s="4" r="A26">
        <v>310</v>
      </c>
    </row>
    <row spans="1:5" r="27">
      <c t="s" s="3" r="A27">
        <v>112</v>
      </c>
    </row>
    <row spans="1:5" r="28">
      <c t="s" s="4" r="A28">
        <v>296</v>
      </c>
      <c t="n" s="7" r="B28">
        <v>1.2</v>
      </c>
    </row>
    <row spans="1:5" r="29">
      <c t="s" s="4" r="A29">
        <v>297</v>
      </c>
      <c t="s" s="4" r="B29">
        <v>311</v>
      </c>
    </row>
    <row spans="1:5" r="30">
      <c t="s" s="4" r="A30">
        <v>312</v>
      </c>
    </row>
    <row spans="1:5" r="31">
      <c t="s" s="3" r="A31">
        <v>112</v>
      </c>
    </row>
    <row spans="1:5" r="32">
      <c t="s" s="4" r="A32">
        <v>296</v>
      </c>
      <c t="n" s="7" r="B32">
        <v>1.7</v>
      </c>
    </row>
    <row spans="1:5" r="33">
      <c t="s" s="4" r="A33">
        <v>297</v>
      </c>
      <c t="s" s="4" r="B33">
        <v>313</v>
      </c>
    </row>
    <row spans="1:5" r="34">
      <c t="s" s="4" r="A34">
        <v>314</v>
      </c>
    </row>
    <row spans="1:5" r="35">
      <c t="s" s="3" r="A35">
        <v>112</v>
      </c>
    </row>
    <row spans="1:5" r="36">
      <c t="s" s="4" r="A36">
        <v>296</v>
      </c>
      <c t="n" s="7" r="B36">
        <v>43.9</v>
      </c>
    </row>
    <row spans="1:5" r="37">
      <c t="s" s="4" r="A37">
        <v>297</v>
      </c>
      <c t="s" s="4" r="B37">
        <v>309</v>
      </c>
    </row>
    <row spans="1:5" r="38">
      <c t="s" s="4" r="A38">
        <v>315</v>
      </c>
    </row>
    <row spans="1:5" r="39">
      <c t="s" s="3" r="A39">
        <v>112</v>
      </c>
    </row>
    <row spans="1:5" r="40">
      <c t="s" s="4" r="A40">
        <v>113</v>
      </c>
      <c t="n" s="7" r="E40">
        <v>13.3</v>
      </c>
    </row>
    <row spans="1:5" r="41">
      <c t="s" s="4" r="A41">
        <v>114</v>
      </c>
      <c t="n" s="9" r="E41">
        <v>48.5</v>
      </c>
    </row>
    <row spans="1:5" r="42">
      <c t="s" s="4" r="A42">
        <v>115</v>
      </c>
      <c t="n" s="9" r="E42">
        <v>1.1</v>
      </c>
    </row>
    <row spans="1:5" r="43">
      <c t="s" s="4" r="A43">
        <v>116</v>
      </c>
      <c t="n" s="9" r="E43">
        <v>37.9</v>
      </c>
    </row>
    <row spans="1:5" r="44">
      <c t="s" s="4" r="A44">
        <v>117</v>
      </c>
      <c t="n" s="9" r="E44">
        <v>70.8</v>
      </c>
    </row>
    <row spans="1:5" r="45">
      <c t="s" s="4" r="A45">
        <v>118</v>
      </c>
      <c t="n" s="9" r="E45">
        <v>63.9</v>
      </c>
    </row>
    <row spans="1:5" r="46">
      <c t="s" s="4" r="A46">
        <v>119</v>
      </c>
      <c t="n" s="9" r="E46">
        <v>235.5</v>
      </c>
    </row>
    <row spans="1:5" r="47">
      <c t="s" s="4" r="A47">
        <v>300</v>
      </c>
      <c t="n" s="9" r="E47">
        <v>10.2</v>
      </c>
    </row>
    <row spans="1:5" r="48">
      <c t="s" s="4" r="A48">
        <v>301</v>
      </c>
      <c t="n" s="9" r="E48">
        <v>1.1</v>
      </c>
    </row>
    <row spans="1:5" r="49">
      <c t="s" s="4" r="A49">
        <v>302</v>
      </c>
      <c t="n" s="9" r="E49">
        <v>1.3</v>
      </c>
    </row>
    <row spans="1:5" r="50">
      <c t="s" s="4" r="A50">
        <v>303</v>
      </c>
      <c t="n" s="9" r="E50">
        <v>2.3</v>
      </c>
    </row>
    <row spans="1:5" r="51">
      <c t="s" s="4" r="A51">
        <v>304</v>
      </c>
      <c t="n" s="9" r="E51">
        <v>1.1</v>
      </c>
    </row>
    <row spans="1:5" r="52">
      <c t="s" s="4" r="A52">
        <v>305</v>
      </c>
      <c t="n" s="9" r="E52">
        <v>5.9</v>
      </c>
    </row>
    <row spans="1:5" r="53">
      <c t="s" s="4" r="A53">
        <v>306</v>
      </c>
      <c t="n" s="9" r="E53">
        <v>21.9</v>
      </c>
    </row>
    <row spans="1:5" r="54">
      <c t="s" s="4" r="A54">
        <v>307</v>
      </c>
      <c t="n" s="9" r="E54">
        <v>213.6</v>
      </c>
    </row>
    <row spans="1:5" r="55">
      <c t="s" s="4" r="A55">
        <v>316</v>
      </c>
    </row>
    <row spans="1:5" r="56">
      <c t="s" s="3" r="A56">
        <v>112</v>
      </c>
    </row>
    <row spans="1:5" r="57">
      <c t="s" s="4" r="A57">
        <v>317</v>
      </c>
      <c t="n" s="7" r="E57">
        <v>0.1</v>
      </c>
    </row>
    <row spans="1:5" r="58">
      <c t="s" s="4" r="A58">
        <v>299</v>
      </c>
      <c t="n" s="7" r="B58">
        <v>0.7</v>
      </c>
    </row>
    <row spans="1:5" r="59">
      <c t="s" s="4" r="A59">
        <v>306</v>
      </c>
      <c t="n" s="8" r="B59">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s>
  <sheetData>
    <row spans="1:8" r="1">
      <c t="s" s="1" r="A1">
        <v>318</v>
      </c>
      <c t="s" s="2" r="B1">
        <v>22</v>
      </c>
      <c t="s" s="2" r="D1">
        <v>1</v>
      </c>
      <c t="s" s="2" r="F1">
        <v>319</v>
      </c>
    </row>
    <row spans="1:8" r="2">
      <c t="s" s="2" r="B2">
        <v>111</v>
      </c>
      <c t="s" s="2" r="C2">
        <v>320</v>
      </c>
      <c t="s" s="2" r="D2">
        <v>111</v>
      </c>
      <c t="s" s="2" r="E2">
        <v>320</v>
      </c>
      <c t="s" s="2" r="F2">
        <v>320</v>
      </c>
      <c t="s" s="2" r="G2">
        <v>321</v>
      </c>
      <c t="s" s="2" r="H2">
        <v>322</v>
      </c>
    </row>
    <row spans="1:8" r="3">
      <c t="s" s="3" r="A3">
        <v>112</v>
      </c>
    </row>
    <row spans="1:8" r="4">
      <c t="s" s="4" r="A4">
        <v>323</v>
      </c>
      <c t="n" s="7" r="H4">
        <v>213.7</v>
      </c>
    </row>
    <row spans="1:8" r="5">
      <c t="s" s="4" r="A5">
        <v>324</v>
      </c>
      <c t="n" s="8" r="H5">
        <v>1</v>
      </c>
    </row>
    <row spans="1:8" r="6">
      <c t="s" s="3" r="A6">
        <v>325</v>
      </c>
    </row>
    <row spans="1:8" r="7">
      <c t="s" s="4" r="A7">
        <v>326</v>
      </c>
      <c t="n" s="6" r="H7">
        <v>750</v>
      </c>
    </row>
    <row spans="1:8" r="8">
      <c t="s" s="4" r="A8">
        <v>25</v>
      </c>
      <c t="n" s="7" r="B8">
        <v>673.6</v>
      </c>
      <c t="n" s="8" r="C8">
        <v>728</v>
      </c>
      <c t="n" s="7" r="D8">
        <v>1357.6</v>
      </c>
      <c t="n" s="7" r="E8">
        <v>1450.5</v>
      </c>
      <c t="n" s="8" r="F8">
        <v>140</v>
      </c>
    </row>
    <row spans="1:8" r="9">
      <c t="s" s="4" r="A9">
        <v>68</v>
      </c>
      <c t="n" s="7" r="D9">
        <v>0.7</v>
      </c>
      <c t="n" s="8" r="G9">
        <v>0</v>
      </c>
    </row>
    <row spans="1:8" r="10">
      <c t="s" s="4" r="A10">
        <v>316</v>
      </c>
    </row>
    <row spans="1:8" r="11">
      <c t="s" s="3" r="A11">
        <v>112</v>
      </c>
    </row>
    <row spans="1:8" r="12">
      <c t="s" s="4" r="A12">
        <v>317</v>
      </c>
      <c t="n" s="7" r="H12">
        <v>0.1</v>
      </c>
    </row>
    <row spans="1:8" r="13">
      <c t="s" s="3" r="A13">
        <v>325</v>
      </c>
    </row>
    <row spans="1:8" r="14">
      <c t="s" s="4" r="A14">
        <v>68</v>
      </c>
      <c t="n" s="7" r="B14">
        <v>0.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27</v>
      </c>
      <c t="s" s="2" r="B1">
        <v>23</v>
      </c>
      <c t="s" s="2" r="C1">
        <v>57</v>
      </c>
    </row>
    <row spans="1:3" r="2">
      <c t="s" s="3" r="A2">
        <v>328</v>
      </c>
    </row>
    <row spans="1:3" r="3">
      <c t="s" s="4" r="A3">
        <v>329</v>
      </c>
      <c t="n" s="7" r="B3">
        <v>29.6</v>
      </c>
      <c t="n" s="7" r="C3">
        <v>24.7</v>
      </c>
    </row>
    <row spans="1:3" r="4">
      <c t="s" s="4" r="A4">
        <v>330</v>
      </c>
      <c t="n" s="9" r="B4">
        <v>55.6</v>
      </c>
      <c t="n" s="9" r="C4">
        <v>58.8</v>
      </c>
    </row>
    <row spans="1:3" r="5">
      <c t="s" s="4" r="A5">
        <v>331</v>
      </c>
      <c t="n" s="9" r="B5">
        <v>186.3</v>
      </c>
      <c t="n" s="9" r="C5">
        <v>181.9</v>
      </c>
    </row>
    <row spans="1:3" r="6">
      <c t="s" s="4" r="A6">
        <v>332</v>
      </c>
      <c t="n" s="9" r="B6">
        <v>306.9</v>
      </c>
      <c t="n" s="9" r="C6">
        <v>296.2</v>
      </c>
    </row>
    <row spans="1:3" r="7">
      <c t="s" s="4" r="A7">
        <v>333</v>
      </c>
      <c t="n" s="9" r="B7">
        <v>578.4</v>
      </c>
      <c t="n" s="9" r="C7">
        <v>561.6</v>
      </c>
    </row>
    <row spans="1:3" r="8">
      <c t="s" s="4" r="A8">
        <v>334</v>
      </c>
      <c t="n" s="6" r="B8">
        <v>-23</v>
      </c>
      <c t="n" s="9" r="C8">
        <v>-18.4</v>
      </c>
    </row>
    <row spans="1:3" r="9">
      <c t="s" s="4" r="A9">
        <v>335</v>
      </c>
      <c t="n" s="7" r="B9">
        <v>555.4</v>
      </c>
      <c t="n" s="7" r="C9">
        <v>54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6</v>
      </c>
      <c t="s" s="2" r="B1">
        <v>23</v>
      </c>
      <c t="s" s="2" r="C1">
        <v>57</v>
      </c>
    </row>
    <row spans="1:3" r="2">
      <c t="s" s="3" r="A2">
        <v>337</v>
      </c>
    </row>
    <row spans="1:3" r="3">
      <c t="s" s="4" r="A3">
        <v>338</v>
      </c>
      <c t="n" s="7" r="B3">
        <v>426.1</v>
      </c>
      <c t="n" s="7" r="C3">
        <v>430.3</v>
      </c>
    </row>
    <row spans="1:3" r="4">
      <c t="s" s="4" r="A4">
        <v>339</v>
      </c>
      <c t="n" s="9" r="B4">
        <v>1766.1</v>
      </c>
      <c t="n" s="9" r="C4">
        <v>1741.4</v>
      </c>
    </row>
    <row spans="1:3" r="5">
      <c t="s" s="4" r="A5">
        <v>333</v>
      </c>
      <c t="n" s="9" r="B5">
        <v>2192.2</v>
      </c>
      <c t="n" s="9" r="C5">
        <v>2171.7</v>
      </c>
    </row>
    <row spans="1:3" r="6">
      <c t="s" s="4" r="A6">
        <v>340</v>
      </c>
      <c t="n" s="9" r="B6">
        <v>-1419.7</v>
      </c>
      <c t="n" s="9" r="C6">
        <v>-1393.9</v>
      </c>
    </row>
    <row spans="1:3" r="7">
      <c t="s" s="4" r="A7">
        <v>66</v>
      </c>
      <c t="n" s="7" r="B7">
        <v>772.5</v>
      </c>
      <c t="n" s="7" r="C7">
        <v>77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341</v>
      </c>
      <c t="s" s="2" r="B1">
        <v>1</v>
      </c>
    </row>
    <row spans="1:4" r="2">
      <c t="s" s="2" r="B2">
        <v>23</v>
      </c>
      <c t="s" s="2" r="C2">
        <v>24</v>
      </c>
      <c t="s" s="2" r="D2">
        <v>57</v>
      </c>
    </row>
    <row spans="1:4" r="3">
      <c t="s" s="4" r="A3">
        <v>342</v>
      </c>
      <c t="s" s="4" r="B3">
        <v>343</v>
      </c>
    </row>
    <row spans="1:4" r="4">
      <c t="s" s="4" r="A4">
        <v>344</v>
      </c>
      <c t="s" s="4" r="B4">
        <v>345</v>
      </c>
    </row>
    <row spans="1:4" r="5">
      <c t="s" s="4" r="A5">
        <v>346</v>
      </c>
      <c t="n" s="7" r="B5">
        <v>178.7</v>
      </c>
      <c t="n" s="7" r="D5">
        <v>188.1</v>
      </c>
    </row>
    <row spans="1:4" r="6">
      <c t="s" s="4" r="A6">
        <v>347</v>
      </c>
      <c t="n" s="7" r="B6">
        <v>9.4</v>
      </c>
      <c t="n" s="7" r="C6">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48</v>
      </c>
      <c t="s" s="2" r="B1">
        <v>1</v>
      </c>
    </row>
    <row spans="1:3" r="2">
      <c t="s" s="2" r="B2">
        <v>23</v>
      </c>
      <c t="s" s="2" r="C2">
        <v>24</v>
      </c>
    </row>
    <row spans="1:3" r="3">
      <c t="s" s="3" r="A3">
        <v>349</v>
      </c>
    </row>
    <row spans="1:3" r="4">
      <c t="s" s="4" r="A4">
        <v>350</v>
      </c>
      <c t="n" s="7" r="B4">
        <v>46.9</v>
      </c>
      <c t="n" s="7" r="C4">
        <v>4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21"/>
  </cols>
  <sheetData>
    <row spans="1:2" r="1">
      <c t="s" s="1" r="A1">
        <v>351</v>
      </c>
      <c t="s" s="2" r="B1">
        <v>1</v>
      </c>
    </row>
    <row spans="1:2" r="2">
      <c t="s" s="2" r="B2">
        <v>111</v>
      </c>
    </row>
    <row spans="1:2" r="3">
      <c t="s" s="3" r="A3">
        <v>352</v>
      </c>
    </row>
    <row spans="1:2" r="4">
      <c t="s" s="4" r="A4">
        <v>353</v>
      </c>
      <c t="n" s="7" r="B4">
        <v>0.7</v>
      </c>
    </row>
    <row spans="1:2" r="5">
      <c t="s" s="3" r="A5">
        <v>354</v>
      </c>
    </row>
    <row spans="1:2" r="6">
      <c t="s" s="4" r="A6">
        <v>355</v>
      </c>
      <c t="n" s="9" r="B6">
        <v>327.3</v>
      </c>
    </row>
    <row spans="1:2" r="7">
      <c t="s" s="4" r="A7">
        <v>356</v>
      </c>
      <c t="n" s="9" r="B7">
        <v>0.7</v>
      </c>
    </row>
    <row spans="1:2" r="8">
      <c t="s" s="4" r="A8">
        <v>357</v>
      </c>
      <c t="n" s="9" r="B8">
        <v>328.7</v>
      </c>
    </row>
    <row spans="1:2" r="9">
      <c t="s" s="4" r="A9">
        <v>358</v>
      </c>
    </row>
    <row spans="1:2" r="10">
      <c t="s" s="3" r="A10">
        <v>352</v>
      </c>
    </row>
    <row spans="1:2" r="11">
      <c t="s" s="4" r="A11">
        <v>353</v>
      </c>
      <c t="n" s="9" r="B11">
        <v>0.1</v>
      </c>
    </row>
    <row spans="1:2" r="12">
      <c t="s" s="3" r="A12">
        <v>354</v>
      </c>
    </row>
    <row spans="1:2" r="13">
      <c t="s" s="4" r="A13">
        <v>355</v>
      </c>
      <c t="n" s="6" r="B13">
        <v>97</v>
      </c>
    </row>
    <row spans="1:2" r="14">
      <c t="s" s="4" r="A14">
        <v>356</v>
      </c>
      <c t="n" s="9" r="B14">
        <v>-0.2</v>
      </c>
    </row>
    <row spans="1:2" r="15">
      <c t="s" s="4" r="A15">
        <v>357</v>
      </c>
      <c t="n" s="9" r="B15">
        <v>96.90000000000001</v>
      </c>
    </row>
    <row spans="1:2" r="16">
      <c t="s" s="4" r="A16">
        <v>359</v>
      </c>
    </row>
    <row spans="1:2" r="17">
      <c t="s" s="3" r="A17">
        <v>352</v>
      </c>
    </row>
    <row spans="1:2" r="18">
      <c t="s" s="4" r="A18">
        <v>353</v>
      </c>
      <c t="n" s="9" r="B18">
        <v>0.6</v>
      </c>
    </row>
    <row spans="1:2" r="19">
      <c t="s" s="3" r="A19">
        <v>354</v>
      </c>
    </row>
    <row spans="1:2" r="20">
      <c t="s" s="4" r="A20">
        <v>355</v>
      </c>
      <c t="n" s="9" r="B20">
        <v>230.3</v>
      </c>
    </row>
    <row spans="1:2" r="21">
      <c t="s" s="4" r="A21">
        <v>356</v>
      </c>
      <c t="n" s="9" r="B21">
        <v>0.9</v>
      </c>
    </row>
    <row spans="1:2" r="22">
      <c t="s" s="4" r="A22">
        <v>357</v>
      </c>
      <c t="n" s="7" r="B22">
        <v>2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3</v>
      </c>
      <c t="s" s="2" r="C1">
        <v>57</v>
      </c>
    </row>
    <row spans="1:3" r="2">
      <c t="s" s="3" r="A2">
        <v>101</v>
      </c>
    </row>
    <row spans="1:3" r="3">
      <c t="s" s="4" r="A3">
        <v>102</v>
      </c>
      <c t="n" s="7" r="B3">
        <v>18.7</v>
      </c>
      <c t="n" s="7" r="C3">
        <v>16.9</v>
      </c>
    </row>
    <row spans="1:3" r="4">
      <c t="s" s="4" r="A4">
        <v>103</v>
      </c>
      <c t="n" s="8" r="B4">
        <v>0</v>
      </c>
      <c t="n" s="8" r="C4">
        <v>0</v>
      </c>
    </row>
    <row spans="1:3" r="5">
      <c t="s" s="4" r="A5">
        <v>104</v>
      </c>
      <c t="n" s="6" r="B5">
        <v>10000000</v>
      </c>
      <c t="n" s="6" r="C5">
        <v>10000000</v>
      </c>
    </row>
    <row spans="1:3" r="6">
      <c t="s" s="4" r="A6">
        <v>105</v>
      </c>
      <c t="n" s="6" r="B6">
        <v>0</v>
      </c>
      <c t="n" s="6" r="C6">
        <v>0</v>
      </c>
    </row>
    <row spans="1:3" r="7">
      <c t="s" s="4" r="A7">
        <v>106</v>
      </c>
      <c t="n" s="8" r="B7">
        <v>0</v>
      </c>
      <c t="n" s="8" r="C7">
        <v>0</v>
      </c>
    </row>
    <row spans="1:3" r="8">
      <c t="s" s="4" r="A8">
        <v>107</v>
      </c>
      <c t="n" s="6" r="B8">
        <v>200000000</v>
      </c>
      <c t="n" s="6" r="C8">
        <v>200000000</v>
      </c>
    </row>
    <row spans="1:3" r="9">
      <c t="s" s="4" r="A9">
        <v>108</v>
      </c>
      <c t="n" s="6" r="B9">
        <v>98375135</v>
      </c>
      <c t="n" s="6" r="C9">
        <v>98375135</v>
      </c>
    </row>
    <row spans="1:3" r="10">
      <c t="s" s="4" r="A10">
        <v>109</v>
      </c>
      <c t="n" s="6" r="B10">
        <v>20090818</v>
      </c>
      <c t="n" s="6" r="C10">
        <v>181120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60</v>
      </c>
      <c t="s" s="2" r="B1">
        <v>23</v>
      </c>
      <c t="s" s="2" r="C1">
        <v>57</v>
      </c>
    </row>
    <row spans="1:3" r="2">
      <c t="s" s="3" r="A2">
        <v>361</v>
      </c>
    </row>
    <row spans="1:3" r="3">
      <c t="s" s="4" r="A3">
        <v>362</v>
      </c>
      <c t="n" s="7" r="B3">
        <v>550.1</v>
      </c>
      <c t="n" s="7" r="C3">
        <v>547.9</v>
      </c>
    </row>
    <row spans="1:3" r="4">
      <c t="s" s="4" r="A4">
        <v>363</v>
      </c>
      <c t="n" s="9" r="B4">
        <v>316.6</v>
      </c>
      <c t="n" s="6" r="C4">
        <v>301</v>
      </c>
    </row>
    <row spans="1:3" r="5">
      <c t="s" s="4" r="A5">
        <v>364</v>
      </c>
      <c t="n" s="9" r="B5">
        <v>233.5</v>
      </c>
      <c t="n" s="9" r="C5">
        <v>246.9</v>
      </c>
    </row>
    <row spans="1:3" r="6">
      <c t="s" s="3" r="A6">
        <v>365</v>
      </c>
    </row>
    <row spans="1:3" r="7">
      <c t="s" s="4" r="A7">
        <v>366</v>
      </c>
      <c t="n" s="9" r="B7">
        <v>24.5</v>
      </c>
      <c t="n" s="9" r="C7">
        <v>24.4</v>
      </c>
    </row>
    <row spans="1:3" r="8">
      <c t="s" s="4" r="A8">
        <v>367</v>
      </c>
      <c t="n" s="9" r="B8">
        <v>574.6</v>
      </c>
      <c t="n" s="9" r="C8">
        <v>572.3</v>
      </c>
    </row>
    <row spans="1:3" r="9">
      <c t="s" s="4" r="A9">
        <v>368</v>
      </c>
      <c t="n" s="6" r="B9">
        <v>258</v>
      </c>
      <c t="n" s="9" r="C9">
        <v>271.3</v>
      </c>
    </row>
    <row spans="1:3" r="10">
      <c t="s" s="4" r="A10">
        <v>314</v>
      </c>
    </row>
    <row spans="1:3" r="11">
      <c t="s" s="3" r="A11">
        <v>361</v>
      </c>
    </row>
    <row spans="1:3" r="12">
      <c t="s" s="4" r="A12">
        <v>362</v>
      </c>
      <c t="n" s="9" r="B12">
        <v>198.4</v>
      </c>
      <c t="n" s="9" r="C12">
        <v>198.9</v>
      </c>
    </row>
    <row spans="1:3" r="13">
      <c t="s" s="4" r="A13">
        <v>363</v>
      </c>
      <c t="n" s="9" r="B13">
        <v>76.90000000000001</v>
      </c>
      <c t="n" s="6" r="C13">
        <v>70</v>
      </c>
    </row>
    <row spans="1:3" r="14">
      <c t="s" s="4" r="A14">
        <v>364</v>
      </c>
      <c t="n" s="9" r="B14">
        <v>121.5</v>
      </c>
      <c t="n" s="9" r="C14">
        <v>128.9</v>
      </c>
    </row>
    <row spans="1:3" r="15">
      <c t="s" s="4" r="A15">
        <v>369</v>
      </c>
    </row>
    <row spans="1:3" r="16">
      <c t="s" s="3" r="A16">
        <v>361</v>
      </c>
    </row>
    <row spans="1:3" r="17">
      <c t="s" s="4" r="A17">
        <v>362</v>
      </c>
      <c t="n" s="9" r="B17">
        <v>31.8</v>
      </c>
      <c t="n" s="9" r="C17">
        <v>31.9</v>
      </c>
    </row>
    <row spans="1:3" r="18">
      <c t="s" s="4" r="A18">
        <v>363</v>
      </c>
      <c t="n" s="9" r="B18">
        <v>7.5</v>
      </c>
      <c t="n" s="9" r="C18">
        <v>6.7</v>
      </c>
    </row>
    <row spans="1:3" r="19">
      <c t="s" s="4" r="A19">
        <v>364</v>
      </c>
      <c t="n" s="9" r="B19">
        <v>24.3</v>
      </c>
      <c t="n" s="9" r="C19">
        <v>25.2</v>
      </c>
    </row>
    <row spans="1:3" r="20">
      <c t="s" s="4" r="A20">
        <v>370</v>
      </c>
    </row>
    <row spans="1:3" r="21">
      <c t="s" s="3" r="A21">
        <v>361</v>
      </c>
    </row>
    <row spans="1:3" r="22">
      <c t="s" s="4" r="A22">
        <v>362</v>
      </c>
      <c t="n" s="9" r="B22">
        <v>0.1</v>
      </c>
      <c t="n" s="9" r="C22">
        <v>0.1</v>
      </c>
    </row>
    <row spans="1:3" r="23">
      <c t="s" s="4" r="A23">
        <v>363</v>
      </c>
      <c t="n" s="9" r="B23">
        <v>0.1</v>
      </c>
      <c t="n" s="9" r="C23">
        <v>0.1</v>
      </c>
    </row>
    <row spans="1:3" r="24">
      <c t="s" s="4" r="A24">
        <v>364</v>
      </c>
      <c t="n" s="6" r="B24">
        <v>0</v>
      </c>
      <c t="n" s="6" r="C24">
        <v>0</v>
      </c>
    </row>
    <row spans="1:3" r="25">
      <c t="s" s="4" r="A25">
        <v>371</v>
      </c>
    </row>
    <row spans="1:3" r="26">
      <c t="s" s="3" r="A26">
        <v>361</v>
      </c>
    </row>
    <row spans="1:3" r="27">
      <c t="s" s="4" r="A27">
        <v>362</v>
      </c>
      <c t="n" s="9" r="B27">
        <v>8.1</v>
      </c>
      <c t="n" s="9" r="C27">
        <v>8.300000000000001</v>
      </c>
    </row>
    <row spans="1:3" r="28">
      <c t="s" s="4" r="A28">
        <v>363</v>
      </c>
      <c t="n" s="9" r="B28">
        <v>4.7</v>
      </c>
      <c t="n" s="9" r="C28">
        <v>4.7</v>
      </c>
    </row>
    <row spans="1:3" r="29">
      <c t="s" s="4" r="A29">
        <v>364</v>
      </c>
      <c t="n" s="9" r="B29">
        <v>3.4</v>
      </c>
      <c t="n" s="9" r="C29">
        <v>3.6</v>
      </c>
    </row>
    <row spans="1:3" r="30">
      <c t="s" s="4" r="A30">
        <v>372</v>
      </c>
    </row>
    <row spans="1:3" r="31">
      <c t="s" s="3" r="A31">
        <v>361</v>
      </c>
    </row>
    <row spans="1:3" r="32">
      <c t="s" s="4" r="A32">
        <v>362</v>
      </c>
      <c t="n" s="9" r="B32">
        <v>2.1</v>
      </c>
      <c t="n" s="9" r="C32">
        <v>2.1</v>
      </c>
    </row>
    <row spans="1:3" r="33">
      <c t="s" s="4" r="A33">
        <v>363</v>
      </c>
      <c t="n" s="9" r="B33">
        <v>2.1</v>
      </c>
      <c t="n" s="9" r="C33">
        <v>2.1</v>
      </c>
    </row>
    <row spans="1:3" r="34">
      <c t="s" s="4" r="A34">
        <v>364</v>
      </c>
      <c t="n" s="6" r="B34">
        <v>0</v>
      </c>
      <c t="n" s="6" r="C34">
        <v>0</v>
      </c>
    </row>
    <row spans="1:3" r="35">
      <c t="s" s="4" r="A35">
        <v>373</v>
      </c>
    </row>
    <row spans="1:3" r="36">
      <c t="s" s="3" r="A36">
        <v>361</v>
      </c>
    </row>
    <row spans="1:3" r="37">
      <c t="s" s="4" r="A37">
        <v>362</v>
      </c>
      <c t="n" s="9" r="B37">
        <v>53.7</v>
      </c>
      <c t="n" s="9" r="C37">
        <v>53.6</v>
      </c>
    </row>
    <row spans="1:3" r="38">
      <c t="s" s="4" r="A38">
        <v>363</v>
      </c>
      <c t="n" s="9" r="B38">
        <v>15.5</v>
      </c>
      <c t="n" s="6" r="C38">
        <v>14</v>
      </c>
    </row>
    <row spans="1:3" r="39">
      <c t="s" s="4" r="A39">
        <v>364</v>
      </c>
      <c t="n" s="9" r="B39">
        <v>38.2</v>
      </c>
      <c t="n" s="9" r="C39">
        <v>39.6</v>
      </c>
    </row>
    <row spans="1:3" r="40">
      <c t="s" s="4" r="A40">
        <v>374</v>
      </c>
    </row>
    <row spans="1:3" r="41">
      <c t="s" s="3" r="A41">
        <v>361</v>
      </c>
    </row>
    <row spans="1:3" r="42">
      <c t="s" s="4" r="A42">
        <v>362</v>
      </c>
      <c t="n" s="9" r="B42">
        <v>6.3</v>
      </c>
      <c t="n" s="9" r="C42">
        <v>6.5</v>
      </c>
    </row>
    <row spans="1:3" r="43">
      <c t="s" s="4" r="A43">
        <v>363</v>
      </c>
      <c t="n" s="9" r="B43">
        <v>3.5</v>
      </c>
      <c t="n" s="9" r="C43">
        <v>3.3</v>
      </c>
    </row>
    <row spans="1:3" r="44">
      <c t="s" s="4" r="A44">
        <v>364</v>
      </c>
      <c t="n" s="9" r="B44">
        <v>2.8</v>
      </c>
      <c t="n" s="9" r="C44">
        <v>3.2</v>
      </c>
    </row>
    <row spans="1:3" r="45">
      <c t="s" s="4" r="A45">
        <v>375</v>
      </c>
    </row>
    <row spans="1:3" r="46">
      <c t="s" s="3" r="A46">
        <v>361</v>
      </c>
    </row>
    <row spans="1:3" r="47">
      <c t="s" s="4" r="A47">
        <v>362</v>
      </c>
      <c t="n" s="9" r="B47">
        <v>0.7</v>
      </c>
      <c t="n" s="9" r="C47">
        <v>2.7</v>
      </c>
    </row>
    <row spans="1:3" r="48">
      <c t="s" s="4" r="A48">
        <v>363</v>
      </c>
      <c t="n" s="9" r="B48">
        <v>0.6</v>
      </c>
      <c t="n" s="9" r="C48">
        <v>2.5</v>
      </c>
    </row>
    <row spans="1:3" r="49">
      <c t="s" s="4" r="A49">
        <v>364</v>
      </c>
      <c t="n" s="9" r="B49">
        <v>0.1</v>
      </c>
      <c t="n" s="9" r="C49">
        <v>0.2</v>
      </c>
    </row>
    <row spans="1:3" r="50">
      <c t="s" s="4" r="A50">
        <v>310</v>
      </c>
    </row>
    <row spans="1:3" r="51">
      <c t="s" s="3" r="A51">
        <v>361</v>
      </c>
    </row>
    <row spans="1:3" r="52">
      <c t="s" s="4" r="A52">
        <v>362</v>
      </c>
      <c t="n" s="9" r="B52">
        <v>248.9</v>
      </c>
      <c t="n" s="9" r="C52">
        <v>243.8</v>
      </c>
    </row>
    <row spans="1:3" r="53">
      <c t="s" s="4" r="A53">
        <v>363</v>
      </c>
      <c t="n" s="9" r="B53">
        <v>205.7</v>
      </c>
      <c t="n" s="9" r="C53">
        <v>197.6</v>
      </c>
    </row>
    <row spans="1:3" r="54">
      <c t="s" s="4" r="A54">
        <v>364</v>
      </c>
      <c t="n" s="9" r="B54">
        <v>43.2</v>
      </c>
      <c t="n" s="9" r="C54">
        <v>46.2</v>
      </c>
    </row>
    <row spans="1:3" r="55">
      <c t="s" s="4" r="A55">
        <v>376</v>
      </c>
    </row>
    <row spans="1:3" r="56">
      <c t="s" s="3" r="A56">
        <v>361</v>
      </c>
    </row>
    <row spans="1:3" r="57">
      <c t="s" s="4" r="A57">
        <v>363</v>
      </c>
      <c t="s" s="4" r="B57">
        <v>298</v>
      </c>
      <c t="s" s="4" r="C57">
        <v>298</v>
      </c>
    </row>
    <row spans="1:3" r="58">
      <c t="s" s="4" r="A58">
        <v>364</v>
      </c>
      <c t="n" s="9" r="B58">
        <v>15.8</v>
      </c>
      <c t="n" s="9" r="C58">
        <v>15.7</v>
      </c>
    </row>
    <row spans="1:3" r="59">
      <c t="s" s="3" r="A59">
        <v>365</v>
      </c>
    </row>
    <row spans="1:3" r="60">
      <c t="s" s="4" r="A60">
        <v>377</v>
      </c>
      <c t="n" s="9" r="B60">
        <v>15.8</v>
      </c>
      <c t="n" s="9" r="C60">
        <v>15.7</v>
      </c>
    </row>
    <row spans="1:3" r="61">
      <c t="s" s="4" r="A61">
        <v>378</v>
      </c>
    </row>
    <row spans="1:3" r="62">
      <c t="s" s="3" r="A62">
        <v>361</v>
      </c>
    </row>
    <row spans="1:3" r="63">
      <c t="s" s="4" r="A63">
        <v>363</v>
      </c>
      <c t="s" s="4" r="B63">
        <v>298</v>
      </c>
      <c t="s" s="4" r="C63">
        <v>298</v>
      </c>
    </row>
    <row spans="1:3" r="64">
      <c t="s" s="3" r="A64">
        <v>365</v>
      </c>
    </row>
    <row spans="1:3" r="65">
      <c t="s" s="4" r="A65">
        <v>379</v>
      </c>
      <c t="n" s="7" r="B65">
        <v>8.699999999999999</v>
      </c>
      <c t="n" s="7" r="C65">
        <v>8.69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80</v>
      </c>
      <c t="s" s="2" r="B1">
        <v>1</v>
      </c>
    </row>
    <row spans="1:3" r="2">
      <c t="s" s="2" r="B2">
        <v>23</v>
      </c>
      <c t="s" s="2" r="C2">
        <v>24</v>
      </c>
    </row>
    <row spans="1:3" r="3">
      <c t="s" s="3" r="A3">
        <v>381</v>
      </c>
    </row>
    <row spans="1:3" r="4">
      <c t="s" s="4" r="A4">
        <v>382</v>
      </c>
      <c t="n" s="7" r="B4">
        <v>18.1</v>
      </c>
      <c t="n" s="7" r="C4">
        <v>18.2</v>
      </c>
    </row>
    <row spans="1:3" r="5">
      <c t="s" s="4" r="A5">
        <v>383</v>
      </c>
      <c t="n" s="9" r="B5">
        <v>35.8</v>
      </c>
    </row>
    <row spans="1:3" r="6">
      <c t="s" s="4" r="A6">
        <v>384</v>
      </c>
      <c t="n" s="9" r="B6">
        <v>31.5</v>
      </c>
    </row>
    <row spans="1:3" r="7">
      <c t="s" s="4" r="A7">
        <v>385</v>
      </c>
      <c t="n" s="9" r="B7">
        <v>26.9</v>
      </c>
    </row>
    <row spans="1:3" r="8">
      <c t="s" s="4" r="A8">
        <v>386</v>
      </c>
      <c t="n" s="9" r="B8">
        <v>22.7</v>
      </c>
    </row>
    <row spans="1:3" r="9">
      <c t="s" s="4" r="A9">
        <v>387</v>
      </c>
      <c t="n" s="7" r="B9">
        <v>1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8</v>
      </c>
      <c t="s" s="2" r="B1">
        <v>1</v>
      </c>
    </row>
    <row spans="1:3" r="2">
      <c t="s" s="2" r="B2">
        <v>23</v>
      </c>
      <c t="s" s="2" r="C2">
        <v>57</v>
      </c>
    </row>
    <row spans="1:3" r="3">
      <c t="s" s="3" r="A3">
        <v>76</v>
      </c>
    </row>
    <row spans="1:3" r="4">
      <c t="s" s="4" r="A4">
        <v>76</v>
      </c>
      <c t="n" s="7" r="B4">
        <v>13.4</v>
      </c>
      <c t="n" s="8" r="C4">
        <v>62</v>
      </c>
    </row>
    <row spans="1:3" r="5">
      <c t="s" s="4" r="A5">
        <v>389</v>
      </c>
    </row>
    <row spans="1:3" r="6">
      <c t="s" s="3" r="A6">
        <v>390</v>
      </c>
    </row>
    <row spans="1:3" r="7">
      <c t="s" s="4" r="A7">
        <v>391</v>
      </c>
      <c t="s" s="4" r="B7">
        <v>392</v>
      </c>
      <c t="s" s="4" r="C7">
        <v>393</v>
      </c>
    </row>
    <row spans="1:3" r="8">
      <c t="s" s="4" r="A8">
        <v>394</v>
      </c>
    </row>
    <row spans="1:3" r="9">
      <c t="s" s="3" r="A9">
        <v>76</v>
      </c>
    </row>
    <row spans="1:3" r="10">
      <c t="s" s="4" r="A10">
        <v>76</v>
      </c>
      <c t="n" s="8" r="B10">
        <v>0</v>
      </c>
      <c t="n" s="8" r="C10">
        <v>49</v>
      </c>
    </row>
    <row spans="1:3" r="11">
      <c t="s" s="4" r="A11">
        <v>395</v>
      </c>
    </row>
    <row spans="1:3" r="12">
      <c t="s" s="3" r="A12">
        <v>76</v>
      </c>
    </row>
    <row spans="1:3" r="13">
      <c t="s" s="4" r="A13">
        <v>76</v>
      </c>
      <c t="n" s="9" r="B13">
        <v>13.4</v>
      </c>
      <c t="n" s="8" r="C13">
        <v>13</v>
      </c>
    </row>
    <row spans="1:3" r="14">
      <c t="s" s="4" r="A14">
        <v>389</v>
      </c>
    </row>
    <row spans="1:3" r="15">
      <c t="s" s="3" r="A15">
        <v>76</v>
      </c>
    </row>
    <row spans="1:3" r="16">
      <c t="s" s="4" r="A16">
        <v>76</v>
      </c>
      <c t="n" s="7" r="B16">
        <v>74.40000000000001</v>
      </c>
    </row>
    <row spans="1:3" r="17">
      <c t="s" s="4" r="A17">
        <v>396</v>
      </c>
    </row>
    <row spans="1:3" r="18">
      <c t="s" s="3" r="A18">
        <v>390</v>
      </c>
    </row>
    <row spans="1:3" r="19">
      <c t="s" s="4" r="A19">
        <v>397</v>
      </c>
      <c t="s" s="4" r="B19">
        <v>398</v>
      </c>
    </row>
    <row spans="1:3" r="20">
      <c t="s" s="4" r="A20">
        <v>399</v>
      </c>
    </row>
    <row spans="1:3" r="21">
      <c t="s" s="3" r="A21">
        <v>390</v>
      </c>
    </row>
    <row spans="1:3" r="22">
      <c t="s" s="4" r="A22">
        <v>397</v>
      </c>
      <c t="s" s="4" r="B22">
        <v>400</v>
      </c>
    </row>
    <row spans="1:3" r="23">
      <c t="s" s="4" r="A23">
        <v>401</v>
      </c>
    </row>
    <row spans="1:3" r="24">
      <c t="s" s="3" r="A24">
        <v>390</v>
      </c>
    </row>
    <row spans="1:3" r="25">
      <c t="s" s="4" r="A25">
        <v>397</v>
      </c>
      <c t="s" s="4" r="B25">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3</v>
      </c>
      <c t="s" s="2" r="C1">
        <v>57</v>
      </c>
    </row>
    <row spans="1:3" r="2">
      <c t="s" s="3" r="A2">
        <v>84</v>
      </c>
    </row>
    <row spans="1:3" r="3">
      <c t="s" s="4" r="A3">
        <v>404</v>
      </c>
      <c t="n" s="7" r="B3">
        <v>619.2</v>
      </c>
      <c t="n" s="7" r="C3">
        <v>594.5</v>
      </c>
    </row>
    <row spans="1:3" r="4">
      <c t="s" s="4" r="A4">
        <v>405</v>
      </c>
      <c t="n" s="6" r="B4">
        <v>15</v>
      </c>
      <c t="n" s="9" r="C4">
        <v>15.1</v>
      </c>
    </row>
    <row spans="1:3" r="5">
      <c t="s" s="4" r="A5">
        <v>84</v>
      </c>
      <c t="n" s="9" r="B5">
        <v>604.2</v>
      </c>
      <c t="n" s="9" r="C5">
        <v>579.4</v>
      </c>
    </row>
    <row spans="1:3" r="6">
      <c t="s" s="4" r="A6">
        <v>396</v>
      </c>
    </row>
    <row spans="1:3" r="7">
      <c t="s" s="3" r="A7">
        <v>84</v>
      </c>
    </row>
    <row spans="1:3" r="8">
      <c t="s" s="4" r="A8">
        <v>404</v>
      </c>
      <c t="n" s="9" r="B8">
        <v>345.3</v>
      </c>
      <c t="n" s="9" r="C8">
        <v>344.8</v>
      </c>
    </row>
    <row spans="1:3" r="9">
      <c t="s" s="4" r="A9">
        <v>401</v>
      </c>
    </row>
    <row spans="1:3" r="10">
      <c t="s" s="3" r="A10">
        <v>406</v>
      </c>
    </row>
    <row spans="1:3" r="11">
      <c t="s" s="4" r="A11">
        <v>407</v>
      </c>
      <c t="n" s="9" r="B11">
        <v>461.6</v>
      </c>
    </row>
    <row spans="1:3" r="12">
      <c t="s" s="3" r="A12">
        <v>84</v>
      </c>
    </row>
    <row spans="1:3" r="13">
      <c t="s" s="4" r="A13">
        <v>404</v>
      </c>
      <c t="n" s="9" r="B13">
        <v>38.4</v>
      </c>
      <c t="n" s="9" r="C13">
        <v>75.2</v>
      </c>
    </row>
    <row spans="1:3" r="14">
      <c t="s" s="4" r="A14">
        <v>399</v>
      </c>
    </row>
    <row spans="1:3" r="15">
      <c t="s" s="3" r="A15">
        <v>84</v>
      </c>
    </row>
    <row spans="1:3" r="16">
      <c t="s" s="4" r="A16">
        <v>404</v>
      </c>
      <c t="n" s="9" r="B16">
        <v>174.5</v>
      </c>
      <c t="n" s="9" r="C16">
        <v>174.4</v>
      </c>
    </row>
    <row spans="1:3" r="17">
      <c t="s" s="4" r="A17">
        <v>408</v>
      </c>
    </row>
    <row spans="1:3" r="18">
      <c t="s" s="3" r="A18">
        <v>84</v>
      </c>
    </row>
    <row spans="1:3" r="19">
      <c t="s" s="4" r="A19">
        <v>404</v>
      </c>
      <c t="n" s="6" r="B19">
        <v>0</v>
      </c>
      <c t="n" s="9" r="C19">
        <v>0.1</v>
      </c>
    </row>
    <row spans="1:3" r="20">
      <c t="s" s="4" r="A20">
        <v>389</v>
      </c>
    </row>
    <row spans="1:3" r="21">
      <c t="s" s="3" r="A21">
        <v>406</v>
      </c>
    </row>
    <row spans="1:3" r="22">
      <c t="s" s="4" r="A22">
        <v>407</v>
      </c>
      <c t="n" s="9" r="B22">
        <v>13.4</v>
      </c>
    </row>
    <row spans="1:3" r="23">
      <c t="s" s="4" r="A23">
        <v>409</v>
      </c>
    </row>
    <row spans="1:3" r="24">
      <c t="s" s="3" r="A24">
        <v>84</v>
      </c>
    </row>
    <row spans="1:3" r="25">
      <c t="s" s="4" r="A25">
        <v>404</v>
      </c>
      <c t="n" s="8" r="B25">
        <v>61</v>
      </c>
      <c t="n" s="8" r="C2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3</v>
      </c>
      <c t="s" s="2" r="C2">
        <v>57</v>
      </c>
    </row>
    <row spans="1:3" r="3">
      <c t="s" s="3" r="A3">
        <v>411</v>
      </c>
    </row>
    <row spans="1:3" r="4">
      <c t="s" s="4" r="A4">
        <v>412</v>
      </c>
      <c t="n" s="8" r="B4">
        <v>13400000</v>
      </c>
      <c t="n" s="8" r="C4">
        <v>62000000</v>
      </c>
    </row>
    <row spans="1:3" r="5">
      <c t="s" s="4" r="A5">
        <v>413</v>
      </c>
      <c t="n" s="6" r="B5">
        <v>519800000</v>
      </c>
      <c t="n" s="6" r="C5">
        <v>519200000</v>
      </c>
    </row>
    <row spans="1:3" r="6">
      <c t="s" s="3" r="A6">
        <v>414</v>
      </c>
    </row>
    <row spans="1:3" r="7">
      <c t="s" s="4" r="A7">
        <v>415</v>
      </c>
      <c t="n" s="6" r="B7">
        <v>619200000</v>
      </c>
      <c t="n" s="6" r="C7">
        <v>594500000</v>
      </c>
    </row>
    <row spans="1:3" r="8">
      <c t="s" s="4" r="A8">
        <v>416</v>
      </c>
      <c t="n" s="6" r="B8">
        <v>452300000</v>
      </c>
      <c t="n" s="6" r="C8">
        <v>454600000</v>
      </c>
    </row>
    <row spans="1:3" r="9">
      <c t="s" s="4" r="A9">
        <v>399</v>
      </c>
    </row>
    <row spans="1:3" r="10">
      <c t="s" s="3" r="A10">
        <v>414</v>
      </c>
    </row>
    <row spans="1:3" r="11">
      <c t="s" s="4" r="A11">
        <v>415</v>
      </c>
      <c t="n" s="8" r="B11">
        <v>174500000</v>
      </c>
      <c t="n" s="6" r="C11">
        <v>174400000</v>
      </c>
    </row>
    <row spans="1:3" r="12">
      <c t="s" s="4" r="A12">
        <v>417</v>
      </c>
      <c t="s" s="4" r="B12">
        <v>418</v>
      </c>
    </row>
    <row spans="1:3" r="13">
      <c t="s" s="4" r="A13">
        <v>419</v>
      </c>
      <c t="s" s="4" r="B13">
        <v>420</v>
      </c>
    </row>
    <row spans="1:3" r="14">
      <c t="s" s="4" r="A14">
        <v>396</v>
      </c>
    </row>
    <row spans="1:3" r="15">
      <c t="s" s="3" r="A15">
        <v>414</v>
      </c>
    </row>
    <row spans="1:3" r="16">
      <c t="s" s="4" r="A16">
        <v>415</v>
      </c>
      <c t="n" s="8" r="B16">
        <v>345300000</v>
      </c>
      <c t="n" s="6" r="C16">
        <v>344800000</v>
      </c>
    </row>
    <row spans="1:3" r="17">
      <c t="s" s="4" r="A17">
        <v>421</v>
      </c>
      <c t="s" s="4" r="B17">
        <v>422</v>
      </c>
    </row>
    <row spans="1:3" r="18">
      <c t="s" s="4" r="A18">
        <v>401</v>
      </c>
    </row>
    <row spans="1:3" r="19">
      <c t="s" s="3" r="A19">
        <v>414</v>
      </c>
    </row>
    <row spans="1:3" r="20">
      <c t="s" s="4" r="A20">
        <v>423</v>
      </c>
      <c t="n" s="8" r="B20">
        <v>500000000</v>
      </c>
    </row>
    <row spans="1:3" r="21">
      <c t="s" s="4" r="A21">
        <v>424</v>
      </c>
      <c t="n" s="8" r="B21">
        <v>461600000</v>
      </c>
    </row>
    <row spans="1:3" r="22">
      <c t="s" s="4" r="A22">
        <v>425</v>
      </c>
      <c t="s" s="4" r="B22">
        <v>426</v>
      </c>
    </row>
    <row spans="1:3" r="23">
      <c t="s" s="4" r="A23">
        <v>415</v>
      </c>
      <c t="n" s="8" r="B23">
        <v>38400000</v>
      </c>
      <c t="n" s="8" r="C23">
        <v>75200000</v>
      </c>
    </row>
    <row spans="1:3" r="24">
      <c t="s" s="4" r="A24">
        <v>421</v>
      </c>
      <c t="s" s="4" r="B24">
        <v>427</v>
      </c>
      <c t="s" s="4" r="C24">
        <v>428</v>
      </c>
    </row>
    <row spans="1:3" r="25">
      <c t="s" s="4" r="A25">
        <v>429</v>
      </c>
    </row>
    <row spans="1:3" r="26">
      <c t="s" s="3" r="A26">
        <v>414</v>
      </c>
    </row>
    <row spans="1:3" r="27">
      <c t="s" s="4" r="A27">
        <v>430</v>
      </c>
      <c t="n" s="8" r="B27">
        <v>1400000</v>
      </c>
    </row>
    <row spans="1:3" r="28">
      <c t="s" s="4" r="A28">
        <v>389</v>
      </c>
    </row>
    <row spans="1:3" r="29">
      <c t="s" s="3" r="A29">
        <v>411</v>
      </c>
    </row>
    <row spans="1:3" r="30">
      <c t="s" s="4" r="A30">
        <v>412</v>
      </c>
      <c t="n" s="6" r="B30">
        <v>74400000</v>
      </c>
    </row>
    <row spans="1:3" r="31">
      <c t="s" s="3" r="A31">
        <v>414</v>
      </c>
    </row>
    <row spans="1:3" r="32">
      <c t="s" s="4" r="A32">
        <v>423</v>
      </c>
      <c t="n" s="6" r="B32">
        <v>100000000</v>
      </c>
    </row>
    <row spans="1:3" r="33">
      <c t="s" s="4" r="A33">
        <v>424</v>
      </c>
      <c t="n" s="8" r="B33">
        <v>13400000</v>
      </c>
    </row>
    <row spans="1:3" r="34">
      <c t="s" s="4" r="A34">
        <v>425</v>
      </c>
      <c t="s" s="4" r="B34">
        <v>431</v>
      </c>
    </row>
    <row spans="1:3" r="35">
      <c t="s" s="4" r="A35">
        <v>415</v>
      </c>
      <c t="n" s="8" r="B35">
        <v>61000000</v>
      </c>
    </row>
    <row spans="1:3" r="36">
      <c t="s" s="4" r="A36">
        <v>395</v>
      </c>
    </row>
    <row spans="1:3" r="37">
      <c t="s" s="3" r="A37">
        <v>411</v>
      </c>
    </row>
    <row spans="1:3" r="38">
      <c t="s" s="4" r="A38">
        <v>412</v>
      </c>
      <c t="n" s="6" r="B38">
        <v>13400000</v>
      </c>
      <c t="n" s="8" r="C38">
        <v>13000000</v>
      </c>
    </row>
    <row spans="1:3" r="39">
      <c t="s" s="3" r="A39">
        <v>414</v>
      </c>
    </row>
    <row spans="1:3" r="40">
      <c t="s" s="4" r="A40">
        <v>423</v>
      </c>
      <c t="n" s="6" r="B40">
        <v>221400000</v>
      </c>
    </row>
    <row spans="1:3" r="41">
      <c t="s" s="4" r="A41">
        <v>424</v>
      </c>
      <c t="n" s="8" r="B41">
        <v>206600000</v>
      </c>
    </row>
    <row spans="1:3" r="42">
      <c t="s" s="4" r="A42">
        <v>389</v>
      </c>
    </row>
    <row spans="1:3" r="43">
      <c t="s" s="3" r="A43">
        <v>414</v>
      </c>
    </row>
    <row spans="1:3" r="44">
      <c t="s" s="4" r="A44">
        <v>432</v>
      </c>
      <c t="s" s="4" r="B44">
        <v>392</v>
      </c>
      <c t="s" s="4" r="C44">
        <v>393</v>
      </c>
    </row>
    <row spans="1:3" r="45">
      <c t="s" s="4" r="A45">
        <v>433</v>
      </c>
    </row>
    <row spans="1:3" r="46">
      <c t="s" s="3" r="A46">
        <v>414</v>
      </c>
    </row>
    <row spans="1:3" r="47">
      <c t="s" s="4" r="A47">
        <v>432</v>
      </c>
      <c t="s" s="4" r="B47">
        <v>434</v>
      </c>
      <c t="s" s="4" r="C47">
        <v>435</v>
      </c>
    </row>
    <row spans="1:3" r="48">
      <c t="s" s="4" r="A48">
        <v>436</v>
      </c>
      <c t="s" s="4" r="B48">
        <v>437</v>
      </c>
      <c t="s" s="4" r="C48">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439</v>
      </c>
      <c t="s" s="2" r="B1">
        <v>22</v>
      </c>
      <c t="s" s="2" r="D1">
        <v>1</v>
      </c>
      <c t="s" s="2" r="F1">
        <v>319</v>
      </c>
    </row>
    <row spans="1:9" r="2">
      <c t="s" s="2" r="B2">
        <v>23</v>
      </c>
      <c t="s" s="2" r="C2">
        <v>24</v>
      </c>
      <c t="s" s="2" r="D2">
        <v>23</v>
      </c>
      <c t="s" s="2" r="E2">
        <v>24</v>
      </c>
      <c t="s" s="2" r="F2">
        <v>57</v>
      </c>
      <c t="s" s="2" r="G2">
        <v>440</v>
      </c>
      <c t="s" s="2" r="H2">
        <v>441</v>
      </c>
      <c t="s" s="2" r="I2">
        <v>442</v>
      </c>
    </row>
    <row spans="1:9" r="3">
      <c t="s" s="4" r="A3">
        <v>443</v>
      </c>
      <c t="n" s="8" r="D3">
        <v>5</v>
      </c>
      <c t="n" s="7" r="F3">
        <v>6.9</v>
      </c>
    </row>
    <row spans="1:9" r="4">
      <c t="s" s="4" r="A4">
        <v>51</v>
      </c>
      <c t="n" s="7" r="B4">
        <v>0.7</v>
      </c>
      <c t="n" s="7" r="C4">
        <v>-0.3</v>
      </c>
      <c t="n" s="9" r="D4">
        <v>-1.6</v>
      </c>
      <c t="n" s="7" r="E4">
        <v>-0.3</v>
      </c>
    </row>
    <row spans="1:9" r="5">
      <c t="s" s="4" r="A5">
        <v>91</v>
      </c>
      <c t="n" s="9" r="B5">
        <v>53.1</v>
      </c>
      <c t="n" s="9" r="D5">
        <v>53.1</v>
      </c>
      <c t="n" s="9" r="F5">
        <v>53.1</v>
      </c>
    </row>
    <row spans="1:9" r="6">
      <c t="s" s="4" r="A6">
        <v>444</v>
      </c>
      <c t="n" s="9" r="B6">
        <v>864.4</v>
      </c>
      <c t="n" s="9" r="D6">
        <v>864.4</v>
      </c>
      <c t="n" s="9" r="F6">
        <v>804.3</v>
      </c>
    </row>
    <row spans="1:9" r="7">
      <c t="s" s="4" r="A7">
        <v>445</v>
      </c>
      <c t="n" s="9" r="B7">
        <v>25.8</v>
      </c>
      <c t="n" s="9" r="D7">
        <v>25.8</v>
      </c>
      <c t="n" s="9" r="F7">
        <v>20.1</v>
      </c>
    </row>
    <row spans="1:9" r="8">
      <c t="s" s="3" r="A8">
        <v>446</v>
      </c>
    </row>
    <row spans="1:9" r="9">
      <c t="s" s="4" r="A9">
        <v>447</v>
      </c>
      <c t="n" s="9" r="D9">
        <v>1344.6</v>
      </c>
    </row>
    <row spans="1:9" r="10">
      <c t="s" s="4" r="A10">
        <v>448</v>
      </c>
      <c t="n" s="9" r="B10">
        <v>44.9</v>
      </c>
      <c t="n" s="9" r="C10">
        <v>37.7</v>
      </c>
      <c t="n" s="9" r="D10">
        <v>107.8</v>
      </c>
      <c t="n" s="9" r="E10">
        <v>-97.09999999999999</v>
      </c>
    </row>
    <row spans="1:9" r="11">
      <c t="s" s="4" r="A11">
        <v>40</v>
      </c>
      <c t="n" s="6" r="B11">
        <v>0</v>
      </c>
      <c t="n" s="6" r="C11">
        <v>1</v>
      </c>
      <c t="n" s="9" r="D11">
        <v>-0.1</v>
      </c>
      <c t="n" s="9" r="E11">
        <v>1.4</v>
      </c>
    </row>
    <row spans="1:9" r="12">
      <c t="s" s="4" r="A12">
        <v>449</v>
      </c>
      <c t="n" s="9" r="D12">
        <v>-3.6</v>
      </c>
    </row>
    <row spans="1:9" r="13">
      <c t="s" s="4" r="A13">
        <v>41</v>
      </c>
      <c t="n" s="9" r="B13">
        <v>44.9</v>
      </c>
      <c t="n" s="9" r="C13">
        <v>36.7</v>
      </c>
      <c t="n" s="9" r="D13">
        <v>107.9</v>
      </c>
      <c t="n" s="9" r="E13">
        <v>-98.5</v>
      </c>
    </row>
    <row spans="1:9" r="14">
      <c t="s" s="4" r="A14">
        <v>50</v>
      </c>
      <c t="n" s="9" r="B14">
        <v>8.300000000000001</v>
      </c>
      <c t="n" s="9" r="C14">
        <v>2.4</v>
      </c>
      <c t="n" s="6" r="D14">
        <v>12</v>
      </c>
      <c t="n" s="9" r="E14">
        <v>107.5</v>
      </c>
    </row>
    <row spans="1:9" r="15">
      <c t="s" s="4" r="A15">
        <v>450</v>
      </c>
      <c t="n" s="9" r="D15">
        <v>-41.1</v>
      </c>
    </row>
    <row spans="1:9" r="16">
      <c t="s" s="4" r="A16">
        <v>451</v>
      </c>
      <c t="n" s="9" r="D16">
        <v>-0.8</v>
      </c>
    </row>
    <row spans="1:9" r="17">
      <c t="s" s="4" r="A17">
        <v>128</v>
      </c>
      <c t="n" s="9" r="D17">
        <v>6.7</v>
      </c>
    </row>
    <row spans="1:9" r="18">
      <c t="s" s="4" r="A18">
        <v>452</v>
      </c>
      <c t="n" s="9" r="D18">
        <v>-68.2</v>
      </c>
      <c t="n" s="9" r="E18">
        <v>-177.2</v>
      </c>
    </row>
    <row spans="1:9" r="19">
      <c t="s" s="4" r="A19">
        <v>453</v>
      </c>
      <c t="n" s="9" r="D19">
        <v>0.4</v>
      </c>
    </row>
    <row spans="1:9" r="20">
      <c t="s" s="4" r="A20">
        <v>454</v>
      </c>
      <c t="n" s="6" r="D20">
        <v>0</v>
      </c>
    </row>
    <row spans="1:9" r="21">
      <c t="s" s="4" r="A21">
        <v>455</v>
      </c>
      <c t="n" s="9" r="D21">
        <v>-1.5</v>
      </c>
    </row>
    <row spans="1:9" r="22">
      <c t="s" s="4" r="A22">
        <v>456</v>
      </c>
      <c t="n" s="9" r="B22">
        <v>1359.2</v>
      </c>
      <c t="n" s="9" r="D22">
        <v>1359.2</v>
      </c>
      <c t="n" s="9" r="F22">
        <v>1344.6</v>
      </c>
    </row>
    <row spans="1:9" r="23">
      <c t="s" s="4" r="A23">
        <v>457</v>
      </c>
      <c t="n" s="9" r="B23">
        <v>901.8</v>
      </c>
      <c t="n" s="9" r="D23">
        <v>901.8</v>
      </c>
      <c t="n" s="9" r="F23">
        <v>905.1</v>
      </c>
    </row>
    <row spans="1:9" r="24">
      <c t="s" s="4" r="A24">
        <v>458</v>
      </c>
      <c t="n" s="9" r="B24">
        <v>1524.4</v>
      </c>
      <c t="n" s="9" r="D24">
        <v>1524.4</v>
      </c>
      <c t="n" s="9" r="F24">
        <v>1457.6</v>
      </c>
    </row>
    <row spans="1:9" r="25">
      <c t="s" s="4" r="A25">
        <v>459</v>
      </c>
      <c t="n" s="9" r="B25">
        <v>-281.5</v>
      </c>
      <c t="n" s="8" r="C25">
        <v>-396</v>
      </c>
      <c t="n" s="9" r="D25">
        <v>-281.5</v>
      </c>
      <c t="n" s="8" r="E25">
        <v>-396</v>
      </c>
      <c t="n" s="6" r="F25">
        <v>-287</v>
      </c>
      <c t="n" s="7" r="G25">
        <v>-271.9</v>
      </c>
      <c t="n" s="7" r="H25">
        <v>-405.2</v>
      </c>
      <c t="n" s="7" r="I25">
        <v>-482.5</v>
      </c>
    </row>
    <row spans="1:9" r="26">
      <c t="s" s="4" r="A26">
        <v>460</v>
      </c>
    </row>
    <row spans="1:9" r="27">
      <c t="s" s="3" r="A27">
        <v>446</v>
      </c>
    </row>
    <row spans="1:9" r="28">
      <c t="s" s="4" r="A28">
        <v>456</v>
      </c>
      <c t="n" s="9" r="B28">
        <v>53.1</v>
      </c>
      <c t="n" s="9" r="D28">
        <v>53.1</v>
      </c>
    </row>
    <row spans="1:9" r="29">
      <c t="s" s="4" r="A29">
        <v>461</v>
      </c>
    </row>
    <row spans="1:9" r="30">
      <c t="s" s="3" r="A30">
        <v>446</v>
      </c>
    </row>
    <row spans="1:9" r="31">
      <c t="s" s="4" r="A31">
        <v>451</v>
      </c>
      <c t="n" s="9" r="D31">
        <v>-0.8</v>
      </c>
    </row>
    <row spans="1:9" r="32">
      <c t="s" s="4" r="A32">
        <v>128</v>
      </c>
      <c t="n" s="9" r="D32">
        <v>6.7</v>
      </c>
    </row>
    <row spans="1:9" r="33">
      <c t="s" s="4" r="A33">
        <v>453</v>
      </c>
      <c t="n" s="9" r="D33">
        <v>-0.6</v>
      </c>
    </row>
    <row spans="1:9" r="34">
      <c t="s" s="4" r="A34">
        <v>454</v>
      </c>
      <c t="n" s="9" r="D34">
        <v>-8.6</v>
      </c>
    </row>
    <row spans="1:9" r="35">
      <c t="s" s="4" r="A35">
        <v>456</v>
      </c>
      <c t="n" s="9" r="B35">
        <v>901.8</v>
      </c>
      <c t="n" s="9" r="D35">
        <v>901.8</v>
      </c>
    </row>
    <row spans="1:9" r="36">
      <c t="s" s="4" r="A36">
        <v>462</v>
      </c>
    </row>
    <row spans="1:9" r="37">
      <c t="s" s="3" r="A37">
        <v>446</v>
      </c>
    </row>
    <row spans="1:9" r="38">
      <c t="s" s="4" r="A38">
        <v>450</v>
      </c>
      <c t="n" s="9" r="D38">
        <v>-41.1</v>
      </c>
    </row>
    <row spans="1:9" r="39">
      <c t="s" s="4" r="A39">
        <v>456</v>
      </c>
      <c t="n" s="9" r="B39">
        <v>1524.4</v>
      </c>
      <c t="n" s="9" r="D39">
        <v>1524.4</v>
      </c>
    </row>
    <row spans="1:9" r="40">
      <c t="s" s="4" r="A40">
        <v>463</v>
      </c>
    </row>
    <row spans="1:9" r="41">
      <c t="s" s="4" r="A41">
        <v>51</v>
      </c>
      <c t="n" s="9" r="D41">
        <v>-1.6</v>
      </c>
    </row>
    <row spans="1:9" r="42">
      <c t="s" s="3" r="A42">
        <v>446</v>
      </c>
    </row>
    <row spans="1:9" r="43">
      <c t="s" s="4" r="A43">
        <v>449</v>
      </c>
      <c t="n" s="9" r="D43">
        <v>-4.9</v>
      </c>
    </row>
    <row spans="1:9" r="44">
      <c t="s" s="4" r="A44">
        <v>50</v>
      </c>
      <c t="n" s="6" r="D44">
        <v>12</v>
      </c>
    </row>
    <row spans="1:9" r="45">
      <c t="s" s="4" r="A45">
        <v>456</v>
      </c>
      <c t="n" s="9" r="B45">
        <v>-281.5</v>
      </c>
      <c t="n" s="9" r="D45">
        <v>-281.5</v>
      </c>
    </row>
    <row spans="1:9" r="46">
      <c t="s" s="4" r="A46">
        <v>464</v>
      </c>
    </row>
    <row spans="1:9" r="47">
      <c t="s" s="3" r="A47">
        <v>446</v>
      </c>
    </row>
    <row spans="1:9" r="48">
      <c t="s" s="4" r="A48">
        <v>452</v>
      </c>
      <c t="n" s="9" r="D48">
        <v>-68.2</v>
      </c>
    </row>
    <row spans="1:9" r="49">
      <c t="s" s="4" r="A49">
        <v>453</v>
      </c>
      <c t="n" s="6" r="D49">
        <v>1</v>
      </c>
    </row>
    <row spans="1:9" r="50">
      <c t="s" s="4" r="A50">
        <v>454</v>
      </c>
      <c t="n" s="9" r="D50">
        <v>8.6</v>
      </c>
    </row>
    <row spans="1:9" r="51">
      <c t="s" s="4" r="A51">
        <v>455</v>
      </c>
      <c t="n" s="9" r="D51">
        <v>-1.5</v>
      </c>
    </row>
    <row spans="1:9" r="52">
      <c t="s" s="4" r="A52">
        <v>456</v>
      </c>
      <c t="n" s="9" r="B52">
        <v>-864.4</v>
      </c>
      <c t="n" s="9" r="D52">
        <v>-864.4</v>
      </c>
    </row>
    <row spans="1:9" r="53">
      <c t="s" s="4" r="A53">
        <v>465</v>
      </c>
    </row>
    <row spans="1:9" r="54">
      <c t="s" s="4" r="A54">
        <v>466</v>
      </c>
      <c t="n" s="9" r="D54">
        <v>-0.3</v>
      </c>
    </row>
    <row spans="1:9" r="55">
      <c t="s" s="3" r="A55">
        <v>446</v>
      </c>
    </row>
    <row spans="1:9" r="56">
      <c t="s" s="4" r="A56">
        <v>449</v>
      </c>
      <c t="n" s="9" r="D56">
        <v>1.3</v>
      </c>
    </row>
    <row spans="1:9" r="57">
      <c t="s" s="4" r="A57">
        <v>456</v>
      </c>
      <c t="n" s="7" r="B57">
        <v>25.8</v>
      </c>
      <c t="n" s="9" r="D57">
        <v>25.8</v>
      </c>
    </row>
    <row spans="1:9" r="58">
      <c t="s" s="4" r="A58">
        <v>467</v>
      </c>
    </row>
    <row spans="1:9" r="59">
      <c t="s" s="4" r="A59">
        <v>443</v>
      </c>
      <c t="n" s="9" r="D59">
        <v>4.8</v>
      </c>
      <c t="n" s="7" r="F59">
        <v>6.6</v>
      </c>
    </row>
    <row spans="1:9" r="60">
      <c t="s" s="4" r="A60">
        <v>468</v>
      </c>
    </row>
    <row spans="1:9" r="61">
      <c t="s" s="4" r="A61">
        <v>443</v>
      </c>
      <c t="n" s="7" r="D61">
        <v>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469</v>
      </c>
      <c t="s" s="2" r="B1">
        <v>1</v>
      </c>
      <c t="s" s="2" r="C1">
        <v>319</v>
      </c>
    </row>
    <row spans="1:3" r="2">
      <c t="s" s="2" r="B2">
        <v>23</v>
      </c>
      <c t="s" s="2" r="C2">
        <v>57</v>
      </c>
    </row>
    <row spans="1:3" r="3">
      <c t="s" s="3" r="A3">
        <v>470</v>
      </c>
    </row>
    <row spans="1:3" r="4">
      <c t="s" s="4" r="A4">
        <v>443</v>
      </c>
      <c t="n" s="8" r="B4">
        <v>5</v>
      </c>
      <c t="n" s="7" r="C4">
        <v>6.9</v>
      </c>
    </row>
    <row spans="1:3" r="5">
      <c t="s" s="4" r="A5">
        <v>471</v>
      </c>
      <c t="s" s="4" r="B5">
        <v>472</v>
      </c>
    </row>
    <row spans="1:3" r="6">
      <c t="s" s="3" r="A6">
        <v>473</v>
      </c>
    </row>
    <row spans="1:3" r="7">
      <c t="s" s="4" r="A7">
        <v>474</v>
      </c>
      <c t="n" s="7" r="B7">
        <v>1.5</v>
      </c>
    </row>
    <row spans="1:3" r="8">
      <c t="s" s="4" r="A8">
        <v>475</v>
      </c>
      <c t="n" s="10" r="B8">
        <v>0.26</v>
      </c>
    </row>
    <row spans="1:3" r="9">
      <c t="s" s="4" r="A9">
        <v>467</v>
      </c>
    </row>
    <row spans="1:3" r="10">
      <c t="s" s="3" r="A10">
        <v>470</v>
      </c>
    </row>
    <row spans="1:3" r="11">
      <c t="s" s="4" r="A11">
        <v>443</v>
      </c>
      <c t="n" s="7" r="B11">
        <v>4.8</v>
      </c>
      <c t="n" s="7" r="C11">
        <v>6.6</v>
      </c>
    </row>
    <row spans="1:3" r="12">
      <c t="s" s="4" r="A12">
        <v>471</v>
      </c>
      <c t="s" s="4" r="B12">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22</v>
      </c>
      <c t="s" s="2" r="D1">
        <v>1</v>
      </c>
    </row>
    <row spans="1:5" r="2">
      <c t="s" s="2" r="B2">
        <v>23</v>
      </c>
      <c t="s" s="2" r="C2">
        <v>24</v>
      </c>
      <c t="s" s="2" r="D2">
        <v>23</v>
      </c>
      <c t="s" s="2" r="E2">
        <v>24</v>
      </c>
    </row>
    <row spans="1:5" r="3">
      <c t="s" s="3" r="A3">
        <v>478</v>
      </c>
    </row>
    <row spans="1:5" r="4">
      <c t="s" s="4" r="A4">
        <v>479</v>
      </c>
      <c t="n" s="7" r="B4">
        <v>0.4</v>
      </c>
      <c t="n" s="7" r="C4">
        <v>3.9</v>
      </c>
      <c t="n" s="7" r="D4">
        <v>0.4</v>
      </c>
      <c t="n" s="7" r="E4">
        <v>217.5</v>
      </c>
    </row>
    <row spans="1:5" r="5">
      <c t="s" s="4" r="A5">
        <v>480</v>
      </c>
      <c t="n" s="9" r="B5">
        <v>-12.8</v>
      </c>
      <c t="n" s="9" r="C5">
        <v>-0.4</v>
      </c>
      <c t="n" s="9" r="D5">
        <v>-0.8</v>
      </c>
      <c t="n" s="9" r="E5">
        <v>-87.7</v>
      </c>
    </row>
    <row spans="1:5" r="6">
      <c t="s" s="4" r="A6">
        <v>481</v>
      </c>
      <c t="n" s="9" r="B6">
        <v>5.7</v>
      </c>
      <c t="n" s="9" r="C6">
        <v>12.5</v>
      </c>
      <c t="n" s="6" r="D6">
        <v>10</v>
      </c>
      <c t="n" s="9" r="E6">
        <v>237.4</v>
      </c>
    </row>
    <row spans="1:5" r="7">
      <c t="s" s="3" r="A7">
        <v>482</v>
      </c>
    </row>
    <row spans="1:5" r="8">
      <c t="s" s="4" r="A8">
        <v>447</v>
      </c>
      <c t="n" s="9" r="B8">
        <v>-271.9</v>
      </c>
      <c t="n" s="9" r="C8">
        <v>-405.2</v>
      </c>
      <c t="n" s="6" r="D8">
        <v>-287</v>
      </c>
      <c t="n" s="9" r="E8">
        <v>-482.5</v>
      </c>
    </row>
    <row spans="1:5" r="9">
      <c t="s" s="4" r="A9">
        <v>483</v>
      </c>
      <c t="n" s="9" r="B9">
        <v>-2.3</v>
      </c>
      <c t="n" s="9" r="C9">
        <v>-3.4</v>
      </c>
      <c t="n" s="9" r="D9">
        <v>-2.4</v>
      </c>
      <c t="n" s="9" r="E9">
        <v>-63.7</v>
      </c>
    </row>
    <row spans="1:5" r="10">
      <c t="s" s="4" r="A10">
        <v>484</v>
      </c>
      <c t="n" s="9" r="B10">
        <v>-9.4</v>
      </c>
      <c t="n" s="9" r="C10">
        <v>8.699999999999999</v>
      </c>
      <c t="n" s="9" r="D10">
        <v>6.8</v>
      </c>
      <c t="n" s="6" r="E10">
        <v>86</v>
      </c>
    </row>
    <row spans="1:5" r="11">
      <c t="s" s="4" r="A11">
        <v>485</v>
      </c>
      <c t="n" s="9" r="B11">
        <v>-9.4</v>
      </c>
      <c t="n" s="9" r="C11">
        <v>8.699999999999999</v>
      </c>
      <c t="n" s="9" r="D11">
        <v>6.8</v>
      </c>
      <c t="n" s="6" r="E11">
        <v>86</v>
      </c>
    </row>
    <row spans="1:5" r="12">
      <c t="s" s="4" r="A12">
        <v>486</v>
      </c>
      <c t="n" s="9" r="B12">
        <v>-0.2</v>
      </c>
      <c t="n" s="9" r="C12">
        <v>0.5</v>
      </c>
      <c t="n" s="9" r="D12">
        <v>-1.3</v>
      </c>
      <c t="n" s="9" r="E12">
        <v>0.5</v>
      </c>
    </row>
    <row spans="1:5" r="13">
      <c t="s" s="4" r="A13">
        <v>487</v>
      </c>
      <c t="n" s="9" r="B13">
        <v>-9.6</v>
      </c>
      <c t="n" s="9" r="C13">
        <v>9.199999999999999</v>
      </c>
      <c t="n" s="9" r="D13">
        <v>5.5</v>
      </c>
      <c t="n" s="9" r="E13">
        <v>86.5</v>
      </c>
    </row>
    <row spans="1:5" r="14">
      <c t="s" s="4" r="A14">
        <v>456</v>
      </c>
      <c t="n" s="9" r="B14">
        <v>-281.5</v>
      </c>
      <c t="n" s="6" r="C14">
        <v>-396</v>
      </c>
      <c t="n" s="9" r="D14">
        <v>-281.5</v>
      </c>
      <c t="n" s="6" r="E14">
        <v>-396</v>
      </c>
    </row>
    <row spans="1:5" r="15">
      <c t="s" s="4" r="A15">
        <v>488</v>
      </c>
    </row>
    <row spans="1:5" r="16">
      <c t="s" s="3" r="A16">
        <v>478</v>
      </c>
    </row>
    <row spans="1:5" r="17">
      <c t="s" s="4" r="A17">
        <v>480</v>
      </c>
      <c t="n" s="9" r="B17">
        <v>-18.4</v>
      </c>
      <c t="n" s="9" r="C17">
        <v>6.6</v>
      </c>
      <c t="n" s="9" r="D17">
        <v>-3.6</v>
      </c>
      <c t="n" s="9" r="E17">
        <v>-21.2</v>
      </c>
    </row>
    <row spans="1:5" r="18">
      <c t="s" s="4" r="A18">
        <v>481</v>
      </c>
      <c t="n" s="6" r="B18">
        <v>0</v>
      </c>
      <c t="n" s="6" r="C18">
        <v>0</v>
      </c>
      <c t="n" s="6" r="D18">
        <v>0</v>
      </c>
      <c t="n" s="6" r="E18">
        <v>0</v>
      </c>
    </row>
    <row spans="1:5" r="19">
      <c t="s" s="3" r="A19">
        <v>482</v>
      </c>
    </row>
    <row spans="1:5" r="20">
      <c t="s" s="4" r="A20">
        <v>447</v>
      </c>
      <c t="n" s="9" r="B20">
        <v>-58.5</v>
      </c>
      <c t="n" s="9" r="C20">
        <v>-28.5</v>
      </c>
      <c t="n" s="9" r="D20">
        <v>-72.2</v>
      </c>
      <c t="n" s="9" r="E20">
        <v>-0.7</v>
      </c>
    </row>
    <row spans="1:5" r="21">
      <c t="s" s="4" r="A21">
        <v>483</v>
      </c>
      <c t="n" s="6" r="B21">
        <v>0</v>
      </c>
      <c t="n" s="6" r="C21">
        <v>0</v>
      </c>
      <c t="n" s="6" r="D21">
        <v>0</v>
      </c>
      <c t="n" s="6" r="E21">
        <v>0</v>
      </c>
    </row>
    <row spans="1:5" r="22">
      <c t="s" s="4" r="A22">
        <v>484</v>
      </c>
      <c t="n" s="9" r="B22">
        <v>-18.4</v>
      </c>
      <c t="n" s="9" r="C22">
        <v>6.6</v>
      </c>
      <c t="n" s="9" r="D22">
        <v>-3.6</v>
      </c>
      <c t="n" s="9" r="E22">
        <v>-21.2</v>
      </c>
    </row>
    <row spans="1:5" r="23">
      <c t="s" s="4" r="A23">
        <v>486</v>
      </c>
      <c t="n" s="9" r="B23">
        <v>-0.2</v>
      </c>
      <c t="n" s="9" r="C23">
        <v>0.5</v>
      </c>
      <c t="n" s="9" r="D23">
        <v>-1.3</v>
      </c>
    </row>
    <row spans="1:5" r="24">
      <c t="s" s="4" r="A24">
        <v>487</v>
      </c>
      <c t="n" s="9" r="B24">
        <v>-18.6</v>
      </c>
      <c t="n" s="9" r="C24">
        <v>7.1</v>
      </c>
      <c t="n" s="9" r="D24">
        <v>-4.9</v>
      </c>
      <c t="n" s="9" r="E24">
        <v>-20.7</v>
      </c>
    </row>
    <row spans="1:5" r="25">
      <c t="s" s="4" r="A25">
        <v>456</v>
      </c>
      <c t="n" s="9" r="B25">
        <v>-77.09999999999999</v>
      </c>
      <c t="n" s="9" r="C25">
        <v>-21.4</v>
      </c>
      <c t="n" s="9" r="D25">
        <v>-77.09999999999999</v>
      </c>
      <c t="n" s="9" r="E25">
        <v>-21.4</v>
      </c>
    </row>
    <row spans="1:5" r="26">
      <c t="s" s="4" r="A26">
        <v>489</v>
      </c>
    </row>
    <row spans="1:5" r="27">
      <c t="s" s="3" r="A27">
        <v>478</v>
      </c>
    </row>
    <row spans="1:5" r="28">
      <c t="s" s="4" r="A28">
        <v>480</v>
      </c>
      <c t="n" s="9" r="B28">
        <v>4.7</v>
      </c>
      <c t="n" s="9" r="C28">
        <v>-6.4</v>
      </c>
      <c t="n" s="9" r="D28">
        <v>4.8</v>
      </c>
      <c t="n" s="9" r="E28">
        <v>-66.5</v>
      </c>
    </row>
    <row spans="1:5" r="29">
      <c t="s" s="4" r="A29">
        <v>481</v>
      </c>
      <c t="n" s="9" r="B29">
        <v>5.5</v>
      </c>
      <c t="n" s="9" r="C29">
        <v>12.4</v>
      </c>
      <c t="n" s="9" r="D29">
        <v>10.6</v>
      </c>
      <c t="n" s="9" r="E29">
        <v>237.9</v>
      </c>
    </row>
    <row spans="1:5" r="30">
      <c t="s" s="3" r="A30">
        <v>482</v>
      </c>
    </row>
    <row spans="1:5" r="31">
      <c t="s" s="4" r="A31">
        <v>447</v>
      </c>
      <c t="n" s="9" r="B31">
        <v>-211.4</v>
      </c>
      <c t="n" s="9" r="C31">
        <v>-375.9</v>
      </c>
      <c t="n" s="9" r="D31">
        <v>-215.1</v>
      </c>
      <c t="n" s="6" r="E31">
        <v>-481</v>
      </c>
    </row>
    <row spans="1:5" r="32">
      <c t="s" s="4" r="A32">
        <v>483</v>
      </c>
      <c t="n" s="9" r="B32">
        <v>-1.9</v>
      </c>
      <c t="n" s="9" r="C32">
        <v>-3.6</v>
      </c>
      <c t="n" s="9" r="D32">
        <v>-3.4</v>
      </c>
      <c t="n" s="9" r="E32">
        <v>-63.9</v>
      </c>
    </row>
    <row spans="1:5" r="33">
      <c t="s" s="4" r="A33">
        <v>484</v>
      </c>
      <c t="n" s="9" r="B33">
        <v>8.300000000000001</v>
      </c>
      <c t="n" s="9" r="C33">
        <v>2.4</v>
      </c>
      <c t="n" s="6" r="D33">
        <v>12</v>
      </c>
      <c t="n" s="9" r="E33">
        <v>107.5</v>
      </c>
    </row>
    <row spans="1:5" r="34">
      <c t="s" s="4" r="A34">
        <v>486</v>
      </c>
      <c t="n" s="6" r="B34">
        <v>0</v>
      </c>
      <c t="n" s="6" r="C34">
        <v>0</v>
      </c>
      <c t="n" s="6" r="D34">
        <v>0</v>
      </c>
    </row>
    <row spans="1:5" r="35">
      <c t="s" s="4" r="A35">
        <v>487</v>
      </c>
      <c t="n" s="9" r="B35">
        <v>8.300000000000001</v>
      </c>
      <c t="n" s="9" r="C35">
        <v>2.4</v>
      </c>
      <c t="n" s="6" r="D35">
        <v>12</v>
      </c>
      <c t="n" s="9" r="E35">
        <v>107.5</v>
      </c>
    </row>
    <row spans="1:5" r="36">
      <c t="s" s="4" r="A36">
        <v>456</v>
      </c>
      <c t="n" s="9" r="B36">
        <v>-203.1</v>
      </c>
      <c t="n" s="9" r="C36">
        <v>-373.5</v>
      </c>
      <c t="n" s="9" r="D36">
        <v>-203.1</v>
      </c>
      <c t="n" s="9" r="E36">
        <v>-373.5</v>
      </c>
    </row>
    <row spans="1:5" r="37">
      <c t="s" s="4" r="A37">
        <v>490</v>
      </c>
      <c t="n" s="9" r="D37">
        <v>-10.2</v>
      </c>
      <c t="n" s="9" r="E37">
        <v>-20.4</v>
      </c>
    </row>
    <row spans="1:5" r="38">
      <c t="s" s="4" r="A38">
        <v>491</v>
      </c>
    </row>
    <row spans="1:5" r="39">
      <c t="s" s="3" r="A39">
        <v>478</v>
      </c>
    </row>
    <row spans="1:5" r="40">
      <c t="s" s="4" r="A40">
        <v>480</v>
      </c>
      <c t="n" s="9" r="B40">
        <v>0.9</v>
      </c>
      <c t="n" s="9" r="C40">
        <v>-0.6</v>
      </c>
      <c t="n" s="6" r="D40">
        <v>-2</v>
      </c>
      <c t="n" s="6" r="E40">
        <v>0</v>
      </c>
    </row>
    <row spans="1:5" r="41">
      <c t="s" s="4" r="A41">
        <v>481</v>
      </c>
      <c t="n" s="9" r="B41">
        <v>0.2</v>
      </c>
      <c t="n" s="9" r="C41">
        <v>0.1</v>
      </c>
      <c t="n" s="9" r="D41">
        <v>-0.6</v>
      </c>
      <c t="n" s="9" r="E41">
        <v>-0.5</v>
      </c>
    </row>
    <row spans="1:5" r="42">
      <c t="s" s="3" r="A42">
        <v>482</v>
      </c>
    </row>
    <row spans="1:5" r="43">
      <c t="s" s="4" r="A43">
        <v>447</v>
      </c>
      <c t="n" s="6" r="B43">
        <v>-2</v>
      </c>
      <c t="n" s="9" r="C43">
        <v>-0.8</v>
      </c>
      <c t="n" s="9" r="D43">
        <v>0.3</v>
      </c>
      <c t="n" s="9" r="E43">
        <v>-0.8</v>
      </c>
    </row>
    <row spans="1:5" r="44">
      <c t="s" s="4" r="A44">
        <v>483</v>
      </c>
      <c t="n" s="9" r="B44">
        <v>-0.4</v>
      </c>
      <c t="n" s="9" r="C44">
        <v>0.2</v>
      </c>
      <c t="n" s="6" r="D44">
        <v>1</v>
      </c>
      <c t="n" s="9" r="E44">
        <v>0.2</v>
      </c>
    </row>
    <row spans="1:5" r="45">
      <c t="s" s="4" r="A45">
        <v>484</v>
      </c>
      <c t="n" s="9" r="B45">
        <v>0.7</v>
      </c>
      <c t="n" s="9" r="C45">
        <v>-0.3</v>
      </c>
      <c t="n" s="9" r="D45">
        <v>-1.6</v>
      </c>
      <c t="n" s="9" r="E45">
        <v>-0.3</v>
      </c>
    </row>
    <row spans="1:5" r="46">
      <c t="s" s="4" r="A46">
        <v>486</v>
      </c>
      <c t="n" s="6" r="B46">
        <v>0</v>
      </c>
      <c t="n" s="6" r="C46">
        <v>0</v>
      </c>
      <c t="n" s="6" r="D46">
        <v>0</v>
      </c>
    </row>
    <row spans="1:5" r="47">
      <c t="s" s="4" r="A47">
        <v>487</v>
      </c>
      <c t="n" s="9" r="B47">
        <v>0.7</v>
      </c>
      <c t="n" s="9" r="C47">
        <v>-0.3</v>
      </c>
      <c t="n" s="9" r="D47">
        <v>-1.6</v>
      </c>
      <c t="n" s="9" r="E47">
        <v>-0.3</v>
      </c>
    </row>
    <row spans="1:5" r="48">
      <c t="s" s="4" r="A48">
        <v>456</v>
      </c>
      <c t="n" s="7" r="B48">
        <v>-1.3</v>
      </c>
      <c t="n" s="7" r="C48">
        <v>-1.1</v>
      </c>
      <c t="n" s="7" r="D48">
        <v>-1.3</v>
      </c>
      <c t="n" s="7" r="E48">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2</v>
      </c>
      <c t="s" s="2" r="B1">
        <v>22</v>
      </c>
      <c t="s" s="2" r="D1">
        <v>1</v>
      </c>
    </row>
    <row spans="1:5" r="2">
      <c t="s" s="2" r="B2">
        <v>23</v>
      </c>
      <c t="s" s="2" r="C2">
        <v>24</v>
      </c>
      <c t="s" s="2" r="D2">
        <v>23</v>
      </c>
      <c t="s" s="2" r="E2">
        <v>24</v>
      </c>
    </row>
    <row spans="1:5" r="3">
      <c t="s" s="3" r="A3">
        <v>493</v>
      </c>
    </row>
    <row spans="1:5" r="4">
      <c t="s" s="4" r="A4">
        <v>494</v>
      </c>
      <c t="n" s="7" r="B4">
        <v>44.9</v>
      </c>
      <c t="n" s="7" r="C4">
        <v>36.7</v>
      </c>
      <c t="n" s="7" r="D4">
        <v>107.9</v>
      </c>
      <c t="n" s="7" r="E4">
        <v>-98.5</v>
      </c>
    </row>
    <row spans="1:5" r="5">
      <c t="s" s="4" r="A5">
        <v>495</v>
      </c>
      <c t="n" s="6" r="B5">
        <v>0</v>
      </c>
      <c t="n" s="6" r="C5">
        <v>0</v>
      </c>
      <c t="n" s="6" r="D5">
        <v>0</v>
      </c>
      <c t="n" s="6" r="E5">
        <v>0</v>
      </c>
    </row>
    <row spans="1:5" r="6">
      <c t="s" s="4" r="A6">
        <v>496</v>
      </c>
      <c t="n" s="7" r="B6">
        <v>44.9</v>
      </c>
      <c t="n" s="7" r="C6">
        <v>36.7</v>
      </c>
      <c t="n" s="7" r="D6">
        <v>107.9</v>
      </c>
      <c t="n" s="7" r="E6">
        <v>-98.5</v>
      </c>
    </row>
    <row spans="1:5" r="7">
      <c t="s" s="3" r="A7">
        <v>497</v>
      </c>
    </row>
    <row spans="1:5" r="8">
      <c t="s" s="4" r="A8">
        <v>498</v>
      </c>
      <c t="n" s="6" r="B8">
        <v>78671509</v>
      </c>
      <c t="n" s="6" r="C8">
        <v>85326526</v>
      </c>
      <c t="n" s="6" r="D8">
        <v>79225703</v>
      </c>
      <c t="n" s="6" r="E8">
        <v>86514517</v>
      </c>
    </row>
    <row spans="1:5" r="9">
      <c t="s" s="3" r="A9">
        <v>499</v>
      </c>
    </row>
    <row spans="1:5" r="10">
      <c t="s" s="4" r="A10">
        <v>500</v>
      </c>
      <c t="n" s="6" r="B10">
        <v>641265</v>
      </c>
      <c t="n" s="6" r="C10">
        <v>830249</v>
      </c>
      <c t="n" s="6" r="D10">
        <v>654519</v>
      </c>
      <c t="n" s="6" r="E10">
        <v>0</v>
      </c>
    </row>
    <row spans="1:5" r="11">
      <c t="s" s="4" r="A11">
        <v>501</v>
      </c>
      <c t="n" s="6" r="B11">
        <v>79312774</v>
      </c>
      <c t="n" s="6" r="C11">
        <v>86156775</v>
      </c>
      <c t="n" s="6" r="D11">
        <v>79880222</v>
      </c>
      <c t="n" s="6" r="E11">
        <v>865145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02</v>
      </c>
      <c t="s" s="2" r="B1">
        <v>22</v>
      </c>
      <c t="s" s="2" r="D1">
        <v>1</v>
      </c>
    </row>
    <row spans="1:4" r="2">
      <c t="s" s="2" r="B2">
        <v>23</v>
      </c>
      <c t="s" s="2" r="C2">
        <v>24</v>
      </c>
      <c t="s" s="2" r="D2">
        <v>24</v>
      </c>
    </row>
    <row spans="1:4" r="3">
      <c t="s" s="3" r="A3">
        <v>503</v>
      </c>
    </row>
    <row spans="1:4" r="4">
      <c t="s" s="4" r="A4">
        <v>504</v>
      </c>
      <c t="n" s="6" r="B4">
        <v>3440775</v>
      </c>
      <c t="n" s="6" r="C4">
        <v>1618201</v>
      </c>
      <c t="n" s="6" r="D4">
        <v>32668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0</v>
      </c>
      <c t="s" s="2" r="B1">
        <v>111</v>
      </c>
    </row>
    <row spans="1:2" r="2">
      <c t="s" s="3" r="A2">
        <v>112</v>
      </c>
    </row>
    <row spans="1:2" r="3">
      <c t="s" s="4" r="A3">
        <v>113</v>
      </c>
      <c t="n" s="7" r="B3">
        <v>13.3</v>
      </c>
    </row>
    <row spans="1:2" r="4">
      <c t="s" s="4" r="A4">
        <v>114</v>
      </c>
      <c t="n" s="9" r="B4">
        <v>48.5</v>
      </c>
    </row>
    <row spans="1:2" r="5">
      <c t="s" s="4" r="A5">
        <v>115</v>
      </c>
      <c t="n" s="9" r="B5">
        <v>1.1</v>
      </c>
    </row>
    <row spans="1:2" r="6">
      <c t="s" s="4" r="A6">
        <v>116</v>
      </c>
      <c t="n" s="9" r="B6">
        <v>37.9</v>
      </c>
    </row>
    <row spans="1:2" r="7">
      <c t="s" s="4" r="A7">
        <v>117</v>
      </c>
      <c t="n" s="9" r="B7">
        <v>71.5</v>
      </c>
    </row>
    <row spans="1:2" r="8">
      <c t="s" s="4" r="A8">
        <v>118</v>
      </c>
      <c t="n" s="9" r="B8">
        <v>63.9</v>
      </c>
    </row>
    <row spans="1:2" r="9">
      <c t="s" s="4" r="A9">
        <v>119</v>
      </c>
      <c t="n" s="7" r="B9">
        <v>23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t="s" s="1" r="A1">
        <v>505</v>
      </c>
      <c t="s" s="2" r="B1">
        <v>22</v>
      </c>
      <c t="s" s="2" r="D1">
        <v>1</v>
      </c>
      <c t="s" s="2" r="F1">
        <v>319</v>
      </c>
    </row>
    <row spans="1:7" r="2">
      <c t="s" s="2" r="B2">
        <v>23</v>
      </c>
      <c t="s" s="2" r="C2">
        <v>24</v>
      </c>
      <c t="s" s="2" r="D2">
        <v>23</v>
      </c>
      <c t="s" s="2" r="E2">
        <v>24</v>
      </c>
      <c t="s" s="2" r="F2">
        <v>24</v>
      </c>
      <c t="s" s="2" r="G2">
        <v>57</v>
      </c>
    </row>
    <row spans="1:7" r="3">
      <c t="s" s="3" r="A3">
        <v>506</v>
      </c>
    </row>
    <row spans="1:7" r="4">
      <c t="s" s="4" r="A4">
        <v>507</v>
      </c>
      <c t="n" s="7" r="B4">
        <v>2794.4</v>
      </c>
      <c t="n" s="7" r="D4">
        <v>2794.4</v>
      </c>
      <c t="n" s="7" r="G4">
        <v>2784.1</v>
      </c>
    </row>
    <row spans="1:7" r="5">
      <c t="s" s="3" r="A5">
        <v>508</v>
      </c>
    </row>
    <row spans="1:7" r="6">
      <c t="s" s="4" r="A6">
        <v>25</v>
      </c>
      <c t="n" s="9" r="B6">
        <v>673.6</v>
      </c>
      <c t="n" s="8" r="C6">
        <v>728</v>
      </c>
      <c t="n" s="9" r="D6">
        <v>1357.6</v>
      </c>
      <c t="n" s="7" r="E6">
        <v>1450.5</v>
      </c>
      <c t="n" s="8" r="F6">
        <v>140</v>
      </c>
    </row>
    <row spans="1:7" r="7">
      <c t="s" s="3" r="A7">
        <v>509</v>
      </c>
    </row>
    <row spans="1:7" r="8">
      <c t="s" s="4" r="A8">
        <v>510</v>
      </c>
      <c t="n" s="6" r="B8">
        <v>82</v>
      </c>
      <c t="n" s="9" r="C8">
        <v>92.7</v>
      </c>
      <c t="n" s="9" r="D8">
        <v>144.8</v>
      </c>
      <c t="n" s="9" r="E8">
        <v>173.3</v>
      </c>
    </row>
    <row spans="1:7" r="9">
      <c t="s" s="4" r="A9">
        <v>511</v>
      </c>
      <c t="n" s="9" r="B9">
        <v>-14.5</v>
      </c>
      <c t="n" s="6" r="C9">
        <v>-14</v>
      </c>
      <c t="n" s="9" r="D9">
        <v>-25.2</v>
      </c>
      <c t="n" s="9" r="E9">
        <v>-28.2</v>
      </c>
    </row>
    <row spans="1:7" r="10">
      <c t="s" s="4" r="A10">
        <v>512</v>
      </c>
      <c t="n" s="9" r="B10">
        <v>-0.4</v>
      </c>
      <c t="n" s="9" r="C10">
        <v>4.4</v>
      </c>
      <c t="n" s="9" r="D10">
        <v>-1.6</v>
      </c>
      <c t="n" s="9" r="E10">
        <v>-219.6</v>
      </c>
    </row>
    <row spans="1:7" r="11">
      <c t="s" s="4" r="A11">
        <v>35</v>
      </c>
      <c t="n" s="9" r="B11">
        <v>6.1</v>
      </c>
      <c t="n" s="6" r="C11">
        <v>0</v>
      </c>
      <c t="n" s="9" r="D11">
        <v>53.8</v>
      </c>
      <c t="n" s="6" r="E11">
        <v>0</v>
      </c>
    </row>
    <row spans="1:7" r="12">
      <c t="s" s="4" r="A12">
        <v>33</v>
      </c>
      <c t="n" s="9" r="B12">
        <v>-8.699999999999999</v>
      </c>
      <c t="n" s="9" r="C12">
        <v>-8.4</v>
      </c>
      <c t="n" s="9" r="D12">
        <v>-17.1</v>
      </c>
      <c t="n" s="9" r="E12">
        <v>-16.4</v>
      </c>
    </row>
    <row spans="1:7" r="13">
      <c t="s" s="4" r="A13">
        <v>34</v>
      </c>
      <c t="n" s="9" r="B13">
        <v>0.4</v>
      </c>
      <c t="n" s="9" r="C13">
        <v>0.7</v>
      </c>
      <c t="n" s="9" r="D13">
        <v>0.7</v>
      </c>
      <c t="n" s="9" r="E13">
        <v>1.4</v>
      </c>
    </row>
    <row spans="1:7" r="14">
      <c t="s" s="4" r="A14">
        <v>37</v>
      </c>
      <c t="n" s="9" r="B14">
        <v>64.90000000000001</v>
      </c>
      <c t="n" s="9" r="C14">
        <v>66.59999999999999</v>
      </c>
      <c t="n" s="9" r="D14">
        <v>155.4</v>
      </c>
      <c t="n" s="9" r="E14">
        <v>-89.5</v>
      </c>
    </row>
    <row spans="1:7" r="15">
      <c t="s" s="4" r="A15">
        <v>358</v>
      </c>
    </row>
    <row spans="1:7" r="16">
      <c t="s" s="3" r="A16">
        <v>508</v>
      </c>
    </row>
    <row spans="1:7" r="17">
      <c t="s" s="4" r="A17">
        <v>25</v>
      </c>
      <c t="n" s="9" r="B17">
        <v>367.8</v>
      </c>
      <c t="n" s="9" r="C17">
        <v>388.6</v>
      </c>
      <c t="n" s="6" r="D17">
        <v>751</v>
      </c>
      <c t="n" s="9" r="E17">
        <v>781.6</v>
      </c>
    </row>
    <row spans="1:7" r="18">
      <c t="s" s="3" r="A18">
        <v>509</v>
      </c>
    </row>
    <row spans="1:7" r="19">
      <c t="s" s="4" r="A19">
        <v>510</v>
      </c>
      <c t="n" s="9" r="B19">
        <v>35.3</v>
      </c>
      <c t="n" s="6" r="C19">
        <v>36</v>
      </c>
      <c t="n" s="9" r="D19">
        <v>65.5</v>
      </c>
      <c t="n" s="9" r="E19">
        <v>71.40000000000001</v>
      </c>
    </row>
    <row spans="1:7" r="20">
      <c t="s" s="4" r="A20">
        <v>359</v>
      </c>
    </row>
    <row spans="1:7" r="21">
      <c t="s" s="3" r="A21">
        <v>508</v>
      </c>
    </row>
    <row spans="1:7" r="22">
      <c t="s" s="4" r="A22">
        <v>25</v>
      </c>
      <c t="n" s="9" r="B22">
        <v>305.8</v>
      </c>
      <c t="n" s="9" r="C22">
        <v>339.4</v>
      </c>
      <c t="n" s="9" r="D22">
        <v>606.6</v>
      </c>
      <c t="n" s="9" r="E22">
        <v>668.9</v>
      </c>
    </row>
    <row spans="1:7" r="23">
      <c t="s" s="3" r="A23">
        <v>509</v>
      </c>
    </row>
    <row spans="1:7" r="24">
      <c t="s" s="4" r="A24">
        <v>510</v>
      </c>
      <c t="n" s="7" r="B24">
        <v>46.7</v>
      </c>
      <c t="n" s="7" r="C24">
        <v>56.7</v>
      </c>
      <c t="n" s="7" r="D24">
        <v>79.3</v>
      </c>
      <c t="n" s="7" r="E24">
        <v>10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13</v>
      </c>
      <c t="s" s="2" r="B1">
        <v>22</v>
      </c>
      <c t="s" s="2" r="D1">
        <v>1</v>
      </c>
    </row>
    <row spans="1:5" r="2">
      <c t="s" s="2" r="B2">
        <v>23</v>
      </c>
      <c t="s" s="2" r="C2">
        <v>24</v>
      </c>
      <c t="s" s="2" r="D2">
        <v>23</v>
      </c>
      <c t="s" s="2" r="E2">
        <v>24</v>
      </c>
    </row>
    <row spans="1:5" r="3">
      <c t="s" s="3" r="A3">
        <v>514</v>
      </c>
    </row>
    <row spans="1:5" r="4">
      <c t="s" s="4" r="A4">
        <v>515</v>
      </c>
      <c t="n" s="7" r="C4">
        <v>0.6</v>
      </c>
      <c t="n" s="7" r="D4">
        <v>2.6</v>
      </c>
      <c t="n" s="7" r="E4">
        <v>3.3</v>
      </c>
    </row>
    <row spans="1:5" r="5">
      <c t="s" s="3" r="A5">
        <v>516</v>
      </c>
    </row>
    <row spans="1:5" r="6">
      <c t="s" s="4" r="A6">
        <v>517</v>
      </c>
      <c t="n" s="7" r="B6">
        <v>1.6</v>
      </c>
      <c t="n" s="9" r="C6">
        <v>0.6</v>
      </c>
      <c t="n" s="9" r="D6">
        <v>9.300000000000001</v>
      </c>
      <c t="n" s="9" r="E6">
        <v>0.7</v>
      </c>
    </row>
    <row spans="1:5" r="7">
      <c t="s" s="4" r="A7">
        <v>518</v>
      </c>
      <c t="n" s="9" r="B7">
        <v>1.3</v>
      </c>
      <c t="n" s="9" r="C7">
        <v>0.2</v>
      </c>
      <c t="n" s="9" r="D7">
        <v>1.5</v>
      </c>
      <c t="n" s="9" r="E7">
        <v>3.6</v>
      </c>
    </row>
    <row spans="1:5" r="8">
      <c t="s" s="4" r="A8">
        <v>519</v>
      </c>
      <c t="n" s="9" r="B8">
        <v>2.9</v>
      </c>
      <c t="n" s="9" r="C8">
        <v>1.4</v>
      </c>
      <c t="n" s="9" r="D8">
        <v>13.4</v>
      </c>
      <c t="n" s="9" r="E8">
        <v>7.6</v>
      </c>
    </row>
    <row spans="1:5" r="9">
      <c t="s" s="4" r="A9">
        <v>358</v>
      </c>
    </row>
    <row spans="1:5" r="10">
      <c t="s" s="3" r="A10">
        <v>514</v>
      </c>
    </row>
    <row spans="1:5" r="11">
      <c t="s" s="4" r="A11">
        <v>515</v>
      </c>
      <c t="n" s="6" r="C11">
        <v>0</v>
      </c>
      <c t="n" s="9" r="D11">
        <v>2.6</v>
      </c>
      <c t="n" s="9" r="E11">
        <v>0.1</v>
      </c>
    </row>
    <row spans="1:5" r="12">
      <c t="s" s="3" r="A12">
        <v>516</v>
      </c>
    </row>
    <row spans="1:5" r="13">
      <c t="s" s="4" r="A13">
        <v>517</v>
      </c>
      <c t="n" s="9" r="B13">
        <v>0.7</v>
      </c>
      <c t="n" s="9" r="C13">
        <v>0.6</v>
      </c>
      <c t="n" s="9" r="D13">
        <v>4.8</v>
      </c>
      <c t="n" s="9" r="E13">
        <v>0.7</v>
      </c>
    </row>
    <row spans="1:5" r="14">
      <c t="s" s="4" r="A14">
        <v>518</v>
      </c>
      <c t="n" s="9" r="B14">
        <v>1.1</v>
      </c>
      <c t="n" s="9" r="C14">
        <v>0.2</v>
      </c>
      <c t="n" s="9" r="D14">
        <v>1.3</v>
      </c>
      <c t="n" s="9" r="E14">
        <v>0.6</v>
      </c>
    </row>
    <row spans="1:5" r="15">
      <c t="s" s="4" r="A15">
        <v>519</v>
      </c>
      <c t="n" s="9" r="B15">
        <v>1.8</v>
      </c>
      <c t="n" s="9" r="C15">
        <v>0.8</v>
      </c>
      <c t="n" s="9" r="D15">
        <v>8.699999999999999</v>
      </c>
      <c t="n" s="9" r="E15">
        <v>1.4</v>
      </c>
    </row>
    <row spans="1:5" r="16">
      <c t="s" s="4" r="A16">
        <v>359</v>
      </c>
    </row>
    <row spans="1:5" r="17">
      <c t="s" s="3" r="A17">
        <v>514</v>
      </c>
    </row>
    <row spans="1:5" r="18">
      <c t="s" s="4" r="A18">
        <v>515</v>
      </c>
      <c t="n" s="9" r="C18">
        <v>0.6</v>
      </c>
      <c t="n" s="6" r="D18">
        <v>0</v>
      </c>
      <c t="n" s="9" r="E18">
        <v>3.2</v>
      </c>
    </row>
    <row spans="1:5" r="19">
      <c t="s" s="3" r="A19">
        <v>516</v>
      </c>
    </row>
    <row spans="1:5" r="20">
      <c t="s" s="4" r="A20">
        <v>517</v>
      </c>
      <c t="n" s="9" r="B20">
        <v>0.9</v>
      </c>
      <c t="n" s="6" r="C20">
        <v>0</v>
      </c>
      <c t="n" s="9" r="D20">
        <v>4.5</v>
      </c>
      <c t="n" s="6" r="E20">
        <v>0</v>
      </c>
    </row>
    <row spans="1:5" r="21">
      <c t="s" s="4" r="A21">
        <v>518</v>
      </c>
      <c t="n" s="9" r="B21">
        <v>0.2</v>
      </c>
      <c t="n" s="6" r="C21">
        <v>0</v>
      </c>
      <c t="n" s="9" r="D21">
        <v>0.2</v>
      </c>
      <c t="n" s="6" r="E21">
        <v>3</v>
      </c>
    </row>
    <row spans="1:5" r="22">
      <c t="s" s="4" r="A22">
        <v>519</v>
      </c>
      <c t="n" s="7" r="B22">
        <v>1.1</v>
      </c>
      <c t="n" s="7" r="C22">
        <v>0.6</v>
      </c>
      <c t="n" s="7" r="D22">
        <v>4.7</v>
      </c>
      <c t="n" s="7" r="E22">
        <v>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s="1" r="A1">
        <v>520</v>
      </c>
      <c t="s" s="2" r="B1">
        <v>22</v>
      </c>
      <c t="s" s="2" r="D1">
        <v>1</v>
      </c>
      <c t="s" s="2" r="F1">
        <v>319</v>
      </c>
    </row>
    <row spans="1:6" r="2">
      <c t="s" s="2" r="B2">
        <v>23</v>
      </c>
      <c t="s" s="2" r="C2">
        <v>24</v>
      </c>
      <c t="s" s="2" r="D2">
        <v>23</v>
      </c>
      <c t="s" s="2" r="E2">
        <v>24</v>
      </c>
      <c t="s" s="2" r="F2">
        <v>57</v>
      </c>
    </row>
    <row spans="1:6" r="3">
      <c t="s" s="4" r="A3">
        <v>515</v>
      </c>
      <c t="n" s="7" r="C3">
        <v>0.6</v>
      </c>
      <c t="n" s="7" r="D3">
        <v>2.6</v>
      </c>
      <c t="n" s="7" r="E3">
        <v>3.3</v>
      </c>
    </row>
    <row spans="1:6" r="4">
      <c t="s" s="4" r="A4">
        <v>517</v>
      </c>
      <c t="n" s="7" r="B4">
        <v>1.6</v>
      </c>
      <c t="n" s="9" r="C4">
        <v>0.6</v>
      </c>
      <c t="n" s="9" r="D4">
        <v>9.300000000000001</v>
      </c>
      <c t="n" s="9" r="E4">
        <v>0.7</v>
      </c>
    </row>
    <row spans="1:6" r="5">
      <c t="s" s="4" r="A5">
        <v>521</v>
      </c>
      <c t="n" s="9" r="B5">
        <v>1.3</v>
      </c>
      <c t="n" s="9" r="C5">
        <v>0.2</v>
      </c>
      <c t="n" s="9" r="D5">
        <v>1.5</v>
      </c>
      <c t="n" s="9" r="E5">
        <v>3.6</v>
      </c>
    </row>
    <row spans="1:6" r="6">
      <c t="s" s="4" r="A6">
        <v>522</v>
      </c>
      <c t="n" s="9" r="B6">
        <v>2.9</v>
      </c>
      <c t="n" s="9" r="C6">
        <v>1.4</v>
      </c>
      <c t="n" s="9" r="D6">
        <v>13.4</v>
      </c>
      <c t="n" s="9" r="E6">
        <v>7.6</v>
      </c>
    </row>
    <row spans="1:6" r="7">
      <c t="s" s="3" r="A7">
        <v>260</v>
      </c>
    </row>
    <row spans="1:6" r="8">
      <c t="s" s="4" r="A8">
        <v>447</v>
      </c>
      <c t="n" s="9" r="D8">
        <v>11.3</v>
      </c>
      <c t="n" s="9" r="E8">
        <v>9.5</v>
      </c>
      <c t="n" s="7" r="F8">
        <v>9.5</v>
      </c>
    </row>
    <row spans="1:6" r="9">
      <c t="s" s="4" r="A9">
        <v>523</v>
      </c>
      <c t="n" s="9" r="D9">
        <v>10.8</v>
      </c>
      <c t="n" s="9" r="F9">
        <v>11.4</v>
      </c>
    </row>
    <row spans="1:6" r="10">
      <c t="s" s="4" r="A10">
        <v>524</v>
      </c>
      <c t="n" s="9" r="D10">
        <v>-13.6</v>
      </c>
      <c t="n" s="9" r="F10">
        <v>-9.6</v>
      </c>
    </row>
    <row spans="1:6" r="11">
      <c t="s" s="4" r="A11">
        <v>456</v>
      </c>
      <c t="n" s="9" r="B11">
        <v>8.5</v>
      </c>
      <c t="n" s="9" r="D11">
        <v>8.5</v>
      </c>
      <c t="n" s="7" r="F11">
        <v>11.3</v>
      </c>
    </row>
    <row spans="1:6" r="12">
      <c t="s" s="4" r="A12">
        <v>358</v>
      </c>
    </row>
    <row spans="1:6" r="13">
      <c t="s" s="4" r="A13">
        <v>515</v>
      </c>
      <c t="n" s="6" r="C13">
        <v>0</v>
      </c>
      <c t="n" s="9" r="D13">
        <v>2.6</v>
      </c>
      <c t="n" s="9" r="E13">
        <v>0.1</v>
      </c>
    </row>
    <row spans="1:6" r="14">
      <c t="s" s="4" r="A14">
        <v>517</v>
      </c>
      <c t="n" s="9" r="B14">
        <v>0.7</v>
      </c>
      <c t="n" s="9" r="C14">
        <v>0.6</v>
      </c>
      <c t="n" s="9" r="D14">
        <v>4.8</v>
      </c>
      <c t="n" s="9" r="E14">
        <v>0.7</v>
      </c>
    </row>
    <row spans="1:6" r="15">
      <c t="s" s="4" r="A15">
        <v>521</v>
      </c>
      <c t="n" s="9" r="B15">
        <v>1.1</v>
      </c>
      <c t="n" s="9" r="C15">
        <v>0.2</v>
      </c>
      <c t="n" s="9" r="D15">
        <v>1.3</v>
      </c>
      <c t="n" s="9" r="E15">
        <v>0.6</v>
      </c>
    </row>
    <row spans="1:6" r="16">
      <c t="s" s="4" r="A16">
        <v>522</v>
      </c>
      <c t="n" s="9" r="B16">
        <v>1.8</v>
      </c>
      <c t="n" s="9" r="C16">
        <v>0.8</v>
      </c>
      <c t="n" s="9" r="D16">
        <v>8.699999999999999</v>
      </c>
      <c t="n" s="9" r="E16">
        <v>1.4</v>
      </c>
    </row>
    <row spans="1:6" r="17">
      <c t="s" s="4" r="A17">
        <v>359</v>
      </c>
    </row>
    <row spans="1:6" r="18">
      <c t="s" s="4" r="A18">
        <v>515</v>
      </c>
      <c t="n" s="9" r="C18">
        <v>0.6</v>
      </c>
      <c t="n" s="6" r="D18">
        <v>0</v>
      </c>
      <c t="n" s="9" r="E18">
        <v>3.2</v>
      </c>
    </row>
    <row spans="1:6" r="19">
      <c t="s" s="4" r="A19">
        <v>517</v>
      </c>
      <c t="n" s="9" r="B19">
        <v>0.9</v>
      </c>
      <c t="n" s="6" r="C19">
        <v>0</v>
      </c>
      <c t="n" s="9" r="D19">
        <v>4.5</v>
      </c>
      <c t="n" s="6" r="E19">
        <v>0</v>
      </c>
    </row>
    <row spans="1:6" r="20">
      <c t="s" s="4" r="A20">
        <v>521</v>
      </c>
      <c t="n" s="9" r="B20">
        <v>0.2</v>
      </c>
      <c t="n" s="6" r="C20">
        <v>0</v>
      </c>
      <c t="n" s="9" r="D20">
        <v>0.2</v>
      </c>
      <c t="n" s="6" r="E20">
        <v>3</v>
      </c>
    </row>
    <row spans="1:6" r="21">
      <c t="s" s="4" r="A21">
        <v>522</v>
      </c>
      <c t="n" s="7" r="B21">
        <v>1.1</v>
      </c>
      <c t="n" s="7" r="C21">
        <v>0.6</v>
      </c>
      <c t="n" s="7" r="D21">
        <v>4.7</v>
      </c>
      <c t="n" s="7" r="E21">
        <v>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s>
  <sheetData>
    <row spans="1:7" r="1">
      <c t="s" s="1" r="A1">
        <v>525</v>
      </c>
      <c t="s" s="2" r="B1">
        <v>22</v>
      </c>
      <c t="s" s="2" r="D1">
        <v>1</v>
      </c>
    </row>
    <row spans="1:7" r="2">
      <c t="s" s="2" r="B2">
        <v>111</v>
      </c>
      <c t="s" s="2" r="C2">
        <v>320</v>
      </c>
      <c t="s" s="2" r="D2">
        <v>526</v>
      </c>
      <c t="s" s="2" r="E2">
        <v>320</v>
      </c>
      <c t="s" s="2" r="F2">
        <v>527</v>
      </c>
      <c t="s" s="2" r="G2">
        <v>321</v>
      </c>
    </row>
    <row spans="1:7" r="3">
      <c t="s" s="3" r="A3">
        <v>514</v>
      </c>
    </row>
    <row spans="1:7" r="4">
      <c t="s" s="4" r="A4">
        <v>518</v>
      </c>
      <c t="n" s="7" r="B4">
        <v>1.3</v>
      </c>
      <c t="n" s="7" r="C4">
        <v>0.2</v>
      </c>
      <c t="n" s="7" r="D4">
        <v>1.5</v>
      </c>
      <c t="n" s="7" r="E4">
        <v>3.6</v>
      </c>
    </row>
    <row spans="1:7" r="5">
      <c t="s" s="4" r="A5">
        <v>528</v>
      </c>
      <c t="n" s="9" r="B5">
        <v>8.5</v>
      </c>
      <c t="n" s="9" r="D5">
        <v>8.5</v>
      </c>
      <c t="n" s="7" r="F5">
        <v>11.3</v>
      </c>
      <c t="n" s="7" r="G5">
        <v>9.5</v>
      </c>
    </row>
    <row spans="1:7" r="6">
      <c t="s" s="4" r="A6">
        <v>517</v>
      </c>
      <c t="n" s="9" r="B6">
        <v>1.6</v>
      </c>
      <c t="n" s="9" r="C6">
        <v>0.6</v>
      </c>
      <c t="n" s="9" r="D6">
        <v>9.300000000000001</v>
      </c>
      <c t="n" s="9" r="E6">
        <v>0.7</v>
      </c>
    </row>
    <row spans="1:7" r="7">
      <c t="s" s="4" r="A7">
        <v>515</v>
      </c>
      <c t="n" s="9" r="C7">
        <v>0.6</v>
      </c>
      <c t="n" s="9" r="D7">
        <v>2.6</v>
      </c>
      <c t="n" s="9" r="E7">
        <v>3.3</v>
      </c>
    </row>
    <row spans="1:7" r="8">
      <c t="s" s="4" r="A8">
        <v>479</v>
      </c>
      <c t="n" s="9" r="B8">
        <v>0.4</v>
      </c>
      <c t="n" s="9" r="C8">
        <v>3.9</v>
      </c>
      <c t="n" s="7" r="D8">
        <v>0.4</v>
      </c>
      <c t="n" s="9" r="E8">
        <v>217.5</v>
      </c>
    </row>
    <row spans="1:7" r="9">
      <c t="s" s="4" r="A9">
        <v>529</v>
      </c>
    </row>
    <row spans="1:7" r="10">
      <c t="s" s="3" r="A10">
        <v>514</v>
      </c>
    </row>
    <row spans="1:7" r="11">
      <c t="s" s="4" r="A11">
        <v>530</v>
      </c>
      <c t="n" s="6" r="D11">
        <v>100</v>
      </c>
    </row>
    <row spans="1:7" r="12">
      <c t="s" s="4" r="A12">
        <v>517</v>
      </c>
      <c t="n" s="9" r="B12">
        <v>1.2</v>
      </c>
      <c t="n" s="7" r="D12">
        <v>7.5</v>
      </c>
    </row>
    <row spans="1:7" r="13">
      <c t="s" s="4" r="A13">
        <v>358</v>
      </c>
    </row>
    <row spans="1:7" r="14">
      <c t="s" s="3" r="A14">
        <v>514</v>
      </c>
    </row>
    <row spans="1:7" r="15">
      <c t="s" s="4" r="A15">
        <v>518</v>
      </c>
      <c t="n" s="9" r="B15">
        <v>1.1</v>
      </c>
      <c t="n" s="9" r="C15">
        <v>0.2</v>
      </c>
      <c t="n" s="9" r="D15">
        <v>1.3</v>
      </c>
      <c t="n" s="9" r="E15">
        <v>0.6</v>
      </c>
    </row>
    <row spans="1:7" r="16">
      <c t="s" s="4" r="A16">
        <v>517</v>
      </c>
      <c t="n" s="9" r="B16">
        <v>0.7</v>
      </c>
      <c t="n" s="9" r="C16">
        <v>0.6</v>
      </c>
      <c t="n" s="9" r="D16">
        <v>4.8</v>
      </c>
      <c t="n" s="9" r="E16">
        <v>0.7</v>
      </c>
    </row>
    <row spans="1:7" r="17">
      <c t="s" s="4" r="A17">
        <v>515</v>
      </c>
      <c t="n" s="6" r="C17">
        <v>0</v>
      </c>
      <c t="n" s="9" r="D17">
        <v>2.6</v>
      </c>
      <c t="n" s="9" r="E17">
        <v>0.1</v>
      </c>
    </row>
    <row spans="1:7" r="18">
      <c t="s" s="4" r="A18">
        <v>531</v>
      </c>
    </row>
    <row spans="1:7" r="19">
      <c t="s" s="3" r="A19">
        <v>514</v>
      </c>
    </row>
    <row spans="1:7" r="20">
      <c t="s" s="4" r="A20">
        <v>517</v>
      </c>
      <c t="n" s="9" r="B20">
        <v>0.3</v>
      </c>
      <c t="n" s="6" r="D20">
        <v>3</v>
      </c>
    </row>
    <row spans="1:7" r="21">
      <c t="s" s="4" r="A21">
        <v>532</v>
      </c>
    </row>
    <row spans="1:7" r="22">
      <c t="s" s="3" r="A22">
        <v>514</v>
      </c>
    </row>
    <row spans="1:7" r="23">
      <c t="s" s="4" r="A23">
        <v>518</v>
      </c>
      <c t="n" s="9" r="B23">
        <v>0.7</v>
      </c>
    </row>
    <row spans="1:7" r="24">
      <c t="s" s="4" r="A24">
        <v>533</v>
      </c>
    </row>
    <row spans="1:7" r="25">
      <c t="s" s="3" r="A25">
        <v>514</v>
      </c>
    </row>
    <row spans="1:7" r="26">
      <c t="s" s="4" r="A26">
        <v>517</v>
      </c>
      <c t="n" s="9" r="E26">
        <v>0.7</v>
      </c>
    </row>
    <row spans="1:7" r="27">
      <c t="s" s="4" r="A27">
        <v>534</v>
      </c>
    </row>
    <row spans="1:7" r="28">
      <c t="s" s="3" r="A28">
        <v>514</v>
      </c>
    </row>
    <row spans="1:7" r="29">
      <c t="s" s="4" r="A29">
        <v>535</v>
      </c>
      <c t="n" s="9" r="D29">
        <v>2.4</v>
      </c>
    </row>
    <row spans="1:7" r="30">
      <c t="s" s="4" r="A30">
        <v>517</v>
      </c>
      <c t="n" s="9" r="D30">
        <v>1.5</v>
      </c>
    </row>
    <row spans="1:7" r="31">
      <c t="s" s="4" r="A31">
        <v>359</v>
      </c>
    </row>
    <row spans="1:7" r="32">
      <c t="s" s="3" r="A32">
        <v>514</v>
      </c>
    </row>
    <row spans="1:7" r="33">
      <c t="s" s="4" r="A33">
        <v>518</v>
      </c>
      <c t="n" s="9" r="B33">
        <v>0.2</v>
      </c>
      <c t="n" s="6" r="C33">
        <v>0</v>
      </c>
      <c t="n" s="9" r="D33">
        <v>0.2</v>
      </c>
      <c t="n" s="6" r="E33">
        <v>3</v>
      </c>
    </row>
    <row spans="1:7" r="34">
      <c t="s" s="4" r="A34">
        <v>517</v>
      </c>
      <c t="n" s="9" r="B34">
        <v>0.9</v>
      </c>
      <c t="n" s="6" r="C34">
        <v>0</v>
      </c>
      <c t="n" s="9" r="D34">
        <v>4.5</v>
      </c>
      <c t="n" s="6" r="E34">
        <v>0</v>
      </c>
    </row>
    <row spans="1:7" r="35">
      <c t="s" s="4" r="A35">
        <v>515</v>
      </c>
      <c t="n" s="9" r="C35">
        <v>0.6</v>
      </c>
      <c t="n" s="6" r="D35">
        <v>0</v>
      </c>
      <c t="n" s="9" r="E35">
        <v>3.2</v>
      </c>
    </row>
    <row spans="1:7" r="36">
      <c t="s" s="4" r="A36">
        <v>536</v>
      </c>
    </row>
    <row spans="1:7" r="37">
      <c t="s" s="3" r="A37">
        <v>514</v>
      </c>
    </row>
    <row spans="1:7" r="38">
      <c t="s" s="4" r="A38">
        <v>517</v>
      </c>
      <c t="n" s="9" r="B38">
        <v>0.9</v>
      </c>
      <c t="n" s="9" r="D38">
        <v>4.5</v>
      </c>
    </row>
    <row spans="1:7" r="39">
      <c t="s" s="4" r="A39">
        <v>537</v>
      </c>
    </row>
    <row spans="1:7" r="40">
      <c t="s" s="3" r="A40">
        <v>514</v>
      </c>
    </row>
    <row spans="1:7" r="41">
      <c t="s" s="4" r="A41">
        <v>518</v>
      </c>
      <c t="n" s="6" r="E41">
        <v>3</v>
      </c>
    </row>
    <row spans="1:7" r="42">
      <c t="s" s="4" r="A42">
        <v>538</v>
      </c>
    </row>
    <row spans="1:7" r="43">
      <c t="s" s="3" r="A43">
        <v>514</v>
      </c>
    </row>
    <row spans="1:7" r="44">
      <c t="s" s="4" r="A44">
        <v>479</v>
      </c>
      <c t="n" s="7" r="B44">
        <v>0.4</v>
      </c>
      <c t="n" s="7" r="C44">
        <v>1.1</v>
      </c>
      <c t="n" s="7" r="D44">
        <v>0.4</v>
      </c>
      <c t="n" s="9" r="E44">
        <v>1.1</v>
      </c>
    </row>
    <row spans="1:7" r="45">
      <c t="s" s="4" r="A45">
        <v>539</v>
      </c>
    </row>
    <row spans="1:7" r="46">
      <c t="s" s="3" r="A46">
        <v>514</v>
      </c>
    </row>
    <row spans="1:7" r="47">
      <c t="s" s="4" r="A47">
        <v>515</v>
      </c>
      <c t="n" s="8" r="E47">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spans="1:8" r="1">
      <c t="s" s="1" r="A1">
        <v>540</v>
      </c>
      <c t="s" s="2" r="B1">
        <v>22</v>
      </c>
      <c t="s" s="2" r="F1">
        <v>1</v>
      </c>
      <c t="s" s="2" r="H1">
        <v>319</v>
      </c>
    </row>
    <row spans="1:8" r="2">
      <c t="s" s="2" r="B2">
        <v>111</v>
      </c>
      <c t="s" s="2" r="C2">
        <v>57</v>
      </c>
      <c t="s" s="2" r="D2">
        <v>320</v>
      </c>
      <c t="s" s="2" r="E2">
        <v>541</v>
      </c>
      <c t="s" s="2" r="F2">
        <v>111</v>
      </c>
      <c t="s" s="2" r="G2">
        <v>320</v>
      </c>
      <c t="s" s="2" r="H2">
        <v>321</v>
      </c>
    </row>
    <row spans="1:8" r="3">
      <c t="s" s="3" r="A3">
        <v>202</v>
      </c>
    </row>
    <row spans="1:8" r="4">
      <c t="s" s="4" r="A4">
        <v>31</v>
      </c>
      <c t="n" s="7" r="B4">
        <v>0.4</v>
      </c>
      <c t="n" s="7" r="D4">
        <v>4.4</v>
      </c>
      <c t="n" s="7" r="F4">
        <v>1.6</v>
      </c>
      <c t="n" s="7" r="G4">
        <v>219.6</v>
      </c>
    </row>
    <row spans="1:8" r="5">
      <c t="s" s="4" r="A5">
        <v>542</v>
      </c>
      <c t="n" s="8" r="E5">
        <v>575</v>
      </c>
    </row>
    <row spans="1:8" r="6">
      <c t="s" s="4" r="A6">
        <v>543</v>
      </c>
      <c t="n" s="8" r="E6">
        <v>635</v>
      </c>
    </row>
    <row spans="1:8" r="7">
      <c t="s" s="4" r="A7">
        <v>544</v>
      </c>
      <c t="n" s="6" r="G7">
        <v>19</v>
      </c>
    </row>
    <row spans="1:8" r="8">
      <c t="s" s="3" r="A8">
        <v>545</v>
      </c>
    </row>
    <row spans="1:8" r="9">
      <c t="s" s="4" r="A9">
        <v>546</v>
      </c>
      <c t="n" s="9" r="B9">
        <v>3.6</v>
      </c>
      <c t="n" s="9" r="D9">
        <v>4.5</v>
      </c>
      <c t="n" s="9" r="F9">
        <v>7.3</v>
      </c>
      <c t="n" s="6" r="G9">
        <v>9</v>
      </c>
    </row>
    <row spans="1:8" r="10">
      <c t="s" s="4" r="A10">
        <v>547</v>
      </c>
      <c t="n" s="9" r="B10">
        <v>9.4</v>
      </c>
      <c t="n" s="9" r="D10">
        <v>14.4</v>
      </c>
      <c t="n" s="9" r="F10">
        <v>18.9</v>
      </c>
      <c t="n" s="9" r="G10">
        <v>30.4</v>
      </c>
    </row>
    <row spans="1:8" r="11">
      <c t="s" s="4" r="A11">
        <v>548</v>
      </c>
      <c t="n" s="9" r="B11">
        <v>-10.1</v>
      </c>
      <c t="n" s="9" r="D11">
        <v>-19.7</v>
      </c>
      <c t="n" s="9" r="F11">
        <v>-20.3</v>
      </c>
      <c t="n" s="9" r="G11">
        <v>-41.8</v>
      </c>
    </row>
    <row spans="1:8" r="12">
      <c t="s" s="4" r="A12">
        <v>549</v>
      </c>
      <c t="n" s="9" r="B12">
        <v>0.4</v>
      </c>
      <c t="n" s="9" r="D12">
        <v>0.5</v>
      </c>
      <c t="n" s="9" r="F12">
        <v>0.8</v>
      </c>
      <c t="n" s="9" r="G12">
        <v>1.4</v>
      </c>
    </row>
    <row spans="1:8" r="13">
      <c t="s" s="4" r="A13">
        <v>550</v>
      </c>
      <c t="n" s="9" r="B13">
        <v>4.4</v>
      </c>
      <c t="n" s="6" r="D13">
        <v>8</v>
      </c>
      <c t="n" s="9" r="F13">
        <v>8.9</v>
      </c>
      <c t="n" s="6" r="G13">
        <v>19</v>
      </c>
    </row>
    <row spans="1:8" r="14">
      <c t="s" s="4" r="A14">
        <v>479</v>
      </c>
      <c t="n" s="9" r="B14">
        <v>0.4</v>
      </c>
      <c t="n" s="9" r="D14">
        <v>3.9</v>
      </c>
      <c t="n" s="9" r="F14">
        <v>0.4</v>
      </c>
      <c t="n" s="9" r="G14">
        <v>217.5</v>
      </c>
    </row>
    <row spans="1:8" r="15">
      <c t="s" s="4" r="A15">
        <v>551</v>
      </c>
      <c t="n" s="9" r="B15">
        <v>8.1</v>
      </c>
      <c t="n" s="9" r="D15">
        <v>11.6</v>
      </c>
      <c t="n" s="6" r="F15">
        <v>16</v>
      </c>
      <c t="n" s="9" r="G15">
        <v>235.5</v>
      </c>
    </row>
    <row spans="1:8" r="16">
      <c t="s" s="4" r="A16">
        <v>552</v>
      </c>
      <c t="n" s="9" r="G16">
        <v>2.1</v>
      </c>
    </row>
    <row spans="1:8" r="17">
      <c t="s" s="4" r="A17">
        <v>553</v>
      </c>
    </row>
    <row spans="1:8" r="18">
      <c t="s" s="3" r="A18">
        <v>202</v>
      </c>
    </row>
    <row spans="1:8" r="19">
      <c t="s" s="4" r="A19">
        <v>554</v>
      </c>
      <c t="n" s="6" r="C19">
        <v>3400</v>
      </c>
    </row>
    <row spans="1:8" r="20">
      <c t="s" s="4" r="A20">
        <v>555</v>
      </c>
    </row>
    <row spans="1:8" r="21">
      <c t="s" s="3" r="A21">
        <v>545</v>
      </c>
    </row>
    <row spans="1:8" r="22">
      <c t="s" s="4" r="A22">
        <v>546</v>
      </c>
      <c t="n" s="9" r="B22">
        <v>0.1</v>
      </c>
      <c t="n" s="9" r="D22">
        <v>0.1</v>
      </c>
      <c t="n" s="9" r="F22">
        <v>0.2</v>
      </c>
      <c t="n" s="7" r="H22">
        <v>0.2</v>
      </c>
    </row>
    <row spans="1:8" r="23">
      <c t="s" s="4" r="A23">
        <v>547</v>
      </c>
      <c t="n" s="9" r="B23">
        <v>2.8</v>
      </c>
      <c t="n" s="9" r="D23">
        <v>2.7</v>
      </c>
      <c t="n" s="9" r="F23">
        <v>5.5</v>
      </c>
      <c t="n" s="9" r="H23">
        <v>5.4</v>
      </c>
    </row>
    <row spans="1:8" r="24">
      <c t="s" s="4" r="A24">
        <v>548</v>
      </c>
      <c t="n" s="9" r="B24">
        <v>-1.7</v>
      </c>
      <c t="n" s="9" r="D24">
        <v>-1.7</v>
      </c>
      <c t="n" s="9" r="F24">
        <v>-3.3</v>
      </c>
      <c t="n" s="9" r="H24">
        <v>-3.5</v>
      </c>
    </row>
    <row spans="1:8" r="25">
      <c t="s" s="4" r="A25">
        <v>549</v>
      </c>
      <c t="n" s="9" r="B25">
        <v>0.3</v>
      </c>
      <c t="n" s="9" r="D25">
        <v>0.2</v>
      </c>
      <c t="n" s="9" r="F25">
        <v>0.5</v>
      </c>
      <c t="n" s="7" r="H25">
        <v>0.4</v>
      </c>
    </row>
    <row spans="1:8" r="26">
      <c t="s" s="4" r="A26">
        <v>551</v>
      </c>
      <c t="n" s="9" r="B26">
        <v>1.5</v>
      </c>
      <c t="n" s="9" r="D26">
        <v>1.3</v>
      </c>
      <c t="n" s="9" r="F26">
        <v>2.9</v>
      </c>
      <c t="n" s="9" r="G26">
        <v>2.5</v>
      </c>
    </row>
    <row spans="1:8" r="27">
      <c t="s" s="4" r="A27">
        <v>556</v>
      </c>
    </row>
    <row spans="1:8" r="28">
      <c t="s" s="3" r="A28">
        <v>545</v>
      </c>
    </row>
    <row spans="1:8" r="29">
      <c t="s" s="4" r="A29">
        <v>546</v>
      </c>
      <c t="n" s="9" r="B29">
        <v>3.3</v>
      </c>
      <c t="n" s="9" r="D29">
        <v>3.8</v>
      </c>
      <c t="n" s="9" r="F29">
        <v>6.6</v>
      </c>
      <c t="n" s="9" r="G29">
        <v>7.6</v>
      </c>
    </row>
    <row spans="1:8" r="30">
      <c t="s" s="4" r="A30">
        <v>547</v>
      </c>
      <c t="n" s="9" r="B30">
        <v>6.6</v>
      </c>
      <c t="n" s="9" r="D30">
        <v>11.3</v>
      </c>
      <c t="n" s="9" r="F30">
        <v>13.3</v>
      </c>
      <c t="n" s="9" r="G30">
        <v>24.2</v>
      </c>
    </row>
    <row spans="1:8" r="31">
      <c t="s" s="4" r="A31">
        <v>548</v>
      </c>
      <c t="n" s="9" r="B31">
        <v>-7.4</v>
      </c>
      <c t="n" s="9" r="D31">
        <v>-15.6</v>
      </c>
      <c t="n" s="9" r="F31">
        <v>-14.9</v>
      </c>
      <c t="n" s="9" r="G31">
        <v>-33.4</v>
      </c>
    </row>
    <row spans="1:8" r="32">
      <c t="s" s="4" r="A32">
        <v>549</v>
      </c>
      <c t="n" s="9" r="B32">
        <v>0.4</v>
      </c>
      <c t="n" s="9" r="D32">
        <v>0.5</v>
      </c>
      <c t="n" s="9" r="F32">
        <v>0.8</v>
      </c>
      <c t="n" s="9" r="G32">
        <v>1.4</v>
      </c>
    </row>
    <row spans="1:8" r="33">
      <c t="s" s="4" r="A33">
        <v>550</v>
      </c>
      <c t="n" s="9" r="B33">
        <v>3.6</v>
      </c>
      <c t="n" s="9" r="D33">
        <v>6.7</v>
      </c>
      <c t="n" s="9" r="F33">
        <v>7.3</v>
      </c>
      <c t="n" s="9" r="G33">
        <v>16.3</v>
      </c>
    </row>
    <row spans="1:8" r="34">
      <c t="s" s="4" r="A34">
        <v>479</v>
      </c>
      <c t="n" s="6" r="B34">
        <v>0</v>
      </c>
      <c t="n" s="9" r="D34">
        <v>2.8</v>
      </c>
      <c t="n" s="6" r="F34">
        <v>0</v>
      </c>
      <c t="n" s="9" r="G34">
        <v>216.4</v>
      </c>
    </row>
    <row spans="1:8" r="35">
      <c t="s" s="4" r="A35">
        <v>551</v>
      </c>
      <c t="n" s="9" r="B35">
        <v>6.5</v>
      </c>
      <c t="n" s="9" r="D35">
        <v>9.5</v>
      </c>
      <c t="n" s="9" r="F35">
        <v>13.1</v>
      </c>
      <c t="n" s="9" r="G35">
        <v>232.5</v>
      </c>
    </row>
    <row spans="1:8" r="36">
      <c t="s" s="4" r="A36">
        <v>538</v>
      </c>
    </row>
    <row spans="1:8" r="37">
      <c t="s" s="3" r="A37">
        <v>545</v>
      </c>
    </row>
    <row spans="1:8" r="38">
      <c t="s" s="4" r="A38">
        <v>546</v>
      </c>
      <c t="n" s="9" r="B38">
        <v>0.3</v>
      </c>
      <c t="n" s="9" r="D38">
        <v>0.7</v>
      </c>
      <c t="n" s="9" r="F38">
        <v>0.7</v>
      </c>
      <c t="n" s="9" r="G38">
        <v>1.4</v>
      </c>
    </row>
    <row spans="1:8" r="39">
      <c t="s" s="4" r="A39">
        <v>547</v>
      </c>
      <c t="n" s="9" r="B39">
        <v>2.8</v>
      </c>
      <c t="n" s="9" r="D39">
        <v>3.1</v>
      </c>
      <c t="n" s="9" r="F39">
        <v>5.6</v>
      </c>
      <c t="n" s="9" r="G39">
        <v>6.2</v>
      </c>
    </row>
    <row spans="1:8" r="40">
      <c t="s" s="4" r="A40">
        <v>548</v>
      </c>
      <c t="n" s="9" r="B40">
        <v>-2.7</v>
      </c>
      <c t="n" s="9" r="D40">
        <v>-4.1</v>
      </c>
      <c t="n" s="9" r="F40">
        <v>-5.4</v>
      </c>
      <c t="n" s="9" r="G40">
        <v>-8.4</v>
      </c>
    </row>
    <row spans="1:8" r="41">
      <c t="s" s="4" r="A41">
        <v>549</v>
      </c>
      <c t="n" s="6" r="B41">
        <v>0</v>
      </c>
      <c t="n" s="6" r="D41">
        <v>0</v>
      </c>
      <c t="n" s="6" r="F41">
        <v>0</v>
      </c>
      <c t="n" s="6" r="G41">
        <v>0</v>
      </c>
    </row>
    <row spans="1:8" r="42">
      <c t="s" s="4" r="A42">
        <v>550</v>
      </c>
      <c t="n" s="9" r="B42">
        <v>0.8</v>
      </c>
      <c t="n" s="9" r="D42">
        <v>1.3</v>
      </c>
      <c t="n" s="9" r="F42">
        <v>1.6</v>
      </c>
      <c t="n" s="9" r="G42">
        <v>2.7</v>
      </c>
    </row>
    <row spans="1:8" r="43">
      <c t="s" s="4" r="A43">
        <v>479</v>
      </c>
      <c t="n" s="9" r="B43">
        <v>0.4</v>
      </c>
      <c t="n" s="9" r="D43">
        <v>1.1</v>
      </c>
      <c t="n" s="9" r="F43">
        <v>0.4</v>
      </c>
      <c t="n" s="9" r="G43">
        <v>1.1</v>
      </c>
    </row>
    <row spans="1:8" r="44">
      <c t="s" s="4" r="A44">
        <v>551</v>
      </c>
      <c t="n" s="7" r="B44">
        <v>1.6</v>
      </c>
      <c t="n" s="7" r="D44">
        <v>2.1</v>
      </c>
      <c t="n" s="7" r="F44">
        <v>2.9</v>
      </c>
      <c t="n" s="8" r="G44">
        <v>3</v>
      </c>
    </row>
    <row spans="1:8" r="45">
      <c t="s" s="4" r="A45">
        <v>557</v>
      </c>
    </row>
    <row spans="1:8" r="46">
      <c t="s" s="3" r="A46">
        <v>202</v>
      </c>
    </row>
    <row spans="1:8" r="47">
      <c t="s" s="4" r="A47">
        <v>554</v>
      </c>
      <c t="n" s="6" r="E47">
        <v>500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58</v>
      </c>
      <c t="s" s="2" r="B1">
        <v>22</v>
      </c>
      <c t="s" s="2" r="D1">
        <v>1</v>
      </c>
      <c t="s" s="2" r="F1">
        <v>319</v>
      </c>
    </row>
    <row spans="1:6" r="2">
      <c t="s" s="2" r="B2">
        <v>23</v>
      </c>
      <c t="s" s="2" r="C2">
        <v>24</v>
      </c>
      <c t="s" s="2" r="D2">
        <v>23</v>
      </c>
      <c t="s" s="2" r="E2">
        <v>24</v>
      </c>
      <c t="s" s="2" r="F2">
        <v>442</v>
      </c>
    </row>
    <row spans="1:6" r="3">
      <c t="s" s="3" r="A3">
        <v>545</v>
      </c>
    </row>
    <row spans="1:6" r="4">
      <c t="s" s="4" r="A4">
        <v>546</v>
      </c>
      <c t="n" s="7" r="B4">
        <v>3.6</v>
      </c>
      <c t="n" s="7" r="C4">
        <v>4.5</v>
      </c>
      <c t="n" s="7" r="D4">
        <v>7.3</v>
      </c>
      <c t="n" s="8" r="E4">
        <v>9</v>
      </c>
    </row>
    <row spans="1:6" r="5">
      <c t="s" s="4" r="A5">
        <v>547</v>
      </c>
      <c t="n" s="9" r="B5">
        <v>9.4</v>
      </c>
      <c t="n" s="9" r="C5">
        <v>14.4</v>
      </c>
      <c t="n" s="9" r="D5">
        <v>18.9</v>
      </c>
      <c t="n" s="9" r="E5">
        <v>30.4</v>
      </c>
    </row>
    <row spans="1:6" r="6">
      <c t="s" s="4" r="A6">
        <v>548</v>
      </c>
      <c t="n" s="9" r="B6">
        <v>-10.1</v>
      </c>
      <c t="n" s="9" r="C6">
        <v>-19.7</v>
      </c>
      <c t="n" s="9" r="D6">
        <v>-20.3</v>
      </c>
      <c t="n" s="9" r="E6">
        <v>-41.8</v>
      </c>
    </row>
    <row spans="1:6" r="7">
      <c t="s" s="4" r="A7">
        <v>559</v>
      </c>
      <c t="n" s="9" r="B7">
        <v>0.4</v>
      </c>
      <c t="n" s="9" r="C7">
        <v>0.5</v>
      </c>
      <c t="n" s="9" r="D7">
        <v>0.8</v>
      </c>
      <c t="n" s="9" r="E7">
        <v>1.4</v>
      </c>
    </row>
    <row spans="1:6" r="8">
      <c t="s" s="4" r="A8">
        <v>551</v>
      </c>
      <c t="n" s="9" r="B8">
        <v>8.1</v>
      </c>
      <c t="n" s="9" r="C8">
        <v>11.6</v>
      </c>
      <c t="n" s="6" r="D8">
        <v>16</v>
      </c>
      <c t="n" s="9" r="E8">
        <v>235.5</v>
      </c>
    </row>
    <row spans="1:6" r="9">
      <c t="s" s="4" r="A9">
        <v>560</v>
      </c>
      <c t="n" s="9" r="B9">
        <v>-4.4</v>
      </c>
      <c t="n" s="6" r="C9">
        <v>-8</v>
      </c>
      <c t="n" s="9" r="D9">
        <v>-8.9</v>
      </c>
      <c t="n" s="6" r="E9">
        <v>-19</v>
      </c>
    </row>
    <row spans="1:6" r="10">
      <c t="s" s="4" r="A10">
        <v>479</v>
      </c>
      <c t="n" s="9" r="B10">
        <v>0.4</v>
      </c>
      <c t="n" s="9" r="C10">
        <v>3.9</v>
      </c>
      <c t="n" s="9" r="D10">
        <v>0.4</v>
      </c>
      <c t="n" s="9" r="E10">
        <v>217.5</v>
      </c>
    </row>
    <row spans="1:6" r="11">
      <c t="s" s="4" r="A11">
        <v>556</v>
      </c>
    </row>
    <row spans="1:6" r="12">
      <c t="s" s="3" r="A12">
        <v>545</v>
      </c>
    </row>
    <row spans="1:6" r="13">
      <c t="s" s="4" r="A13">
        <v>546</v>
      </c>
      <c t="n" s="9" r="B13">
        <v>3.3</v>
      </c>
      <c t="n" s="9" r="C13">
        <v>3.8</v>
      </c>
      <c t="n" s="9" r="D13">
        <v>6.6</v>
      </c>
      <c t="n" s="9" r="E13">
        <v>7.6</v>
      </c>
    </row>
    <row spans="1:6" r="14">
      <c t="s" s="4" r="A14">
        <v>547</v>
      </c>
      <c t="n" s="9" r="B14">
        <v>6.6</v>
      </c>
      <c t="n" s="9" r="C14">
        <v>11.3</v>
      </c>
      <c t="n" s="9" r="D14">
        <v>13.3</v>
      </c>
      <c t="n" s="9" r="E14">
        <v>24.2</v>
      </c>
    </row>
    <row spans="1:6" r="15">
      <c t="s" s="4" r="A15">
        <v>548</v>
      </c>
      <c t="n" s="9" r="B15">
        <v>-7.4</v>
      </c>
      <c t="n" s="9" r="C15">
        <v>-15.6</v>
      </c>
      <c t="n" s="9" r="D15">
        <v>-14.9</v>
      </c>
      <c t="n" s="9" r="E15">
        <v>-33.4</v>
      </c>
    </row>
    <row spans="1:6" r="16">
      <c t="s" s="4" r="A16">
        <v>559</v>
      </c>
      <c t="n" s="9" r="B16">
        <v>0.4</v>
      </c>
      <c t="n" s="9" r="C16">
        <v>0.5</v>
      </c>
      <c t="n" s="9" r="D16">
        <v>0.8</v>
      </c>
      <c t="n" s="9" r="E16">
        <v>1.4</v>
      </c>
    </row>
    <row spans="1:6" r="17">
      <c t="s" s="4" r="A17">
        <v>551</v>
      </c>
      <c t="n" s="9" r="B17">
        <v>6.5</v>
      </c>
      <c t="n" s="9" r="C17">
        <v>9.5</v>
      </c>
      <c t="n" s="9" r="D17">
        <v>13.1</v>
      </c>
      <c t="n" s="9" r="E17">
        <v>232.5</v>
      </c>
    </row>
    <row spans="1:6" r="18">
      <c t="s" s="4" r="A18">
        <v>560</v>
      </c>
      <c t="n" s="9" r="B18">
        <v>-3.6</v>
      </c>
      <c t="n" s="9" r="C18">
        <v>-6.7</v>
      </c>
      <c t="n" s="9" r="D18">
        <v>-7.3</v>
      </c>
      <c t="n" s="9" r="E18">
        <v>-16.3</v>
      </c>
    </row>
    <row spans="1:6" r="19">
      <c t="s" s="4" r="A19">
        <v>479</v>
      </c>
      <c t="n" s="6" r="B19">
        <v>0</v>
      </c>
      <c t="n" s="9" r="C19">
        <v>2.8</v>
      </c>
      <c t="n" s="6" r="D19">
        <v>0</v>
      </c>
      <c t="n" s="9" r="E19">
        <v>216.4</v>
      </c>
    </row>
    <row spans="1:6" r="20">
      <c t="s" s="4" r="A20">
        <v>538</v>
      </c>
    </row>
    <row spans="1:6" r="21">
      <c t="s" s="3" r="A21">
        <v>545</v>
      </c>
    </row>
    <row spans="1:6" r="22">
      <c t="s" s="4" r="A22">
        <v>546</v>
      </c>
      <c t="n" s="9" r="B22">
        <v>0.3</v>
      </c>
      <c t="n" s="9" r="C22">
        <v>0.7</v>
      </c>
      <c t="n" s="9" r="D22">
        <v>0.7</v>
      </c>
      <c t="n" s="9" r="E22">
        <v>1.4</v>
      </c>
    </row>
    <row spans="1:6" r="23">
      <c t="s" s="4" r="A23">
        <v>547</v>
      </c>
      <c t="n" s="9" r="B23">
        <v>2.8</v>
      </c>
      <c t="n" s="9" r="C23">
        <v>3.1</v>
      </c>
      <c t="n" s="9" r="D23">
        <v>5.6</v>
      </c>
      <c t="n" s="9" r="E23">
        <v>6.2</v>
      </c>
    </row>
    <row spans="1:6" r="24">
      <c t="s" s="4" r="A24">
        <v>548</v>
      </c>
      <c t="n" s="9" r="B24">
        <v>-2.7</v>
      </c>
      <c t="n" s="9" r="C24">
        <v>-4.1</v>
      </c>
      <c t="n" s="9" r="D24">
        <v>-5.4</v>
      </c>
      <c t="n" s="9" r="E24">
        <v>-8.4</v>
      </c>
    </row>
    <row spans="1:6" r="25">
      <c t="s" s="4" r="A25">
        <v>559</v>
      </c>
      <c t="n" s="6" r="B25">
        <v>0</v>
      </c>
      <c t="n" s="6" r="C25">
        <v>0</v>
      </c>
      <c t="n" s="6" r="D25">
        <v>0</v>
      </c>
      <c t="n" s="6" r="E25">
        <v>0</v>
      </c>
    </row>
    <row spans="1:6" r="26">
      <c t="s" s="4" r="A26">
        <v>551</v>
      </c>
      <c t="n" s="9" r="B26">
        <v>1.6</v>
      </c>
      <c t="n" s="9" r="C26">
        <v>2.1</v>
      </c>
      <c t="n" s="9" r="D26">
        <v>2.9</v>
      </c>
      <c t="n" s="6" r="E26">
        <v>3</v>
      </c>
    </row>
    <row spans="1:6" r="27">
      <c t="s" s="4" r="A27">
        <v>560</v>
      </c>
      <c t="n" s="9" r="B27">
        <v>-0.8</v>
      </c>
      <c t="n" s="9" r="C27">
        <v>-1.3</v>
      </c>
      <c t="n" s="9" r="D27">
        <v>-1.6</v>
      </c>
      <c t="n" s="9" r="E27">
        <v>-2.7</v>
      </c>
    </row>
    <row spans="1:6" r="28">
      <c t="s" s="4" r="A28">
        <v>479</v>
      </c>
      <c t="n" s="9" r="B28">
        <v>0.4</v>
      </c>
      <c t="n" s="9" r="C28">
        <v>1.1</v>
      </c>
      <c t="n" s="9" r="D28">
        <v>0.4</v>
      </c>
      <c t="n" s="9" r="E28">
        <v>1.1</v>
      </c>
    </row>
    <row spans="1:6" r="29">
      <c t="s" s="4" r="A29">
        <v>561</v>
      </c>
    </row>
    <row spans="1:6" r="30">
      <c t="s" s="3" r="A30">
        <v>545</v>
      </c>
    </row>
    <row spans="1:6" r="31">
      <c t="s" s="4" r="A31">
        <v>546</v>
      </c>
      <c t="n" s="9" r="B31">
        <v>0.1</v>
      </c>
      <c t="n" s="9" r="C31">
        <v>0.1</v>
      </c>
      <c t="n" s="9" r="D31">
        <v>0.2</v>
      </c>
      <c t="n" s="7" r="F31">
        <v>0.2</v>
      </c>
    </row>
    <row spans="1:6" r="32">
      <c t="s" s="4" r="A32">
        <v>547</v>
      </c>
      <c t="n" s="9" r="B32">
        <v>2.8</v>
      </c>
      <c t="n" s="9" r="C32">
        <v>2.7</v>
      </c>
      <c t="n" s="9" r="D32">
        <v>5.5</v>
      </c>
      <c t="n" s="9" r="F32">
        <v>5.4</v>
      </c>
    </row>
    <row spans="1:6" r="33">
      <c t="s" s="4" r="A33">
        <v>548</v>
      </c>
      <c t="n" s="9" r="B33">
        <v>-1.7</v>
      </c>
      <c t="n" s="9" r="C33">
        <v>-1.7</v>
      </c>
      <c t="n" s="9" r="D33">
        <v>-3.3</v>
      </c>
      <c t="n" s="9" r="F33">
        <v>-3.5</v>
      </c>
    </row>
    <row spans="1:6" r="34">
      <c t="s" s="4" r="A34">
        <v>559</v>
      </c>
      <c t="n" s="9" r="B34">
        <v>0.3</v>
      </c>
      <c t="n" s="9" r="C34">
        <v>0.2</v>
      </c>
      <c t="n" s="9" r="D34">
        <v>0.5</v>
      </c>
      <c t="n" s="7" r="F34">
        <v>0.4</v>
      </c>
    </row>
    <row spans="1:6" r="35">
      <c t="s" s="4" r="A35">
        <v>551</v>
      </c>
      <c t="n" s="7" r="B35">
        <v>1.5</v>
      </c>
      <c t="n" s="7" r="C35">
        <v>1.3</v>
      </c>
      <c t="n" s="7" r="D35">
        <v>2.9</v>
      </c>
      <c t="n" s="7" r="E35">
        <v>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562</v>
      </c>
      <c t="s" s="2" r="B1">
        <v>22</v>
      </c>
      <c t="s" s="2" r="D1">
        <v>1</v>
      </c>
    </row>
    <row spans="1:5" r="2">
      <c t="s" s="2" r="B2">
        <v>23</v>
      </c>
      <c t="s" s="2" r="C2">
        <v>24</v>
      </c>
      <c t="s" s="2" r="D2">
        <v>23</v>
      </c>
      <c t="s" s="2" r="E2">
        <v>24</v>
      </c>
    </row>
    <row spans="1:5" r="3">
      <c t="s" s="3" r="A3">
        <v>206</v>
      </c>
    </row>
    <row spans="1:5" r="4">
      <c t="s" s="4" r="A4">
        <v>38</v>
      </c>
      <c t="n" s="8" r="B4">
        <v>20</v>
      </c>
      <c t="n" s="7" r="C4">
        <v>28.9</v>
      </c>
      <c t="n" s="7" r="D4">
        <v>47.6</v>
      </c>
      <c t="n" s="7" r="E4">
        <v>7.6</v>
      </c>
    </row>
    <row spans="1:5" r="5">
      <c t="s" s="4" r="A5">
        <v>563</v>
      </c>
      <c t="s" s="4" r="B5">
        <v>564</v>
      </c>
      <c t="s" s="4" r="C5">
        <v>565</v>
      </c>
      <c t="s" s="4" r="D5">
        <v>566</v>
      </c>
      <c t="s" s="4" r="E5">
        <v>5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8</v>
      </c>
      <c t="s" s="2" r="B1">
        <v>22</v>
      </c>
      <c t="s" s="2" r="D1">
        <v>1</v>
      </c>
    </row>
    <row spans="1:5" r="2">
      <c t="s" s="2" r="B2">
        <v>23</v>
      </c>
      <c t="s" s="2" r="C2">
        <v>24</v>
      </c>
      <c t="s" s="2" r="D2">
        <v>23</v>
      </c>
      <c t="s" s="2" r="E2">
        <v>24</v>
      </c>
    </row>
    <row spans="1:5" r="3">
      <c t="s" s="3" r="A3">
        <v>569</v>
      </c>
    </row>
    <row spans="1:5" r="4">
      <c t="s" s="4" r="A4">
        <v>570</v>
      </c>
      <c t="s" s="4" r="B4">
        <v>564</v>
      </c>
      <c t="s" s="4" r="C4">
        <v>565</v>
      </c>
      <c t="s" s="4" r="D4">
        <v>566</v>
      </c>
      <c t="s" s="4" r="E4">
        <v>567</v>
      </c>
    </row>
    <row spans="1:5" r="5">
      <c t="s" s="4" r="A5">
        <v>38</v>
      </c>
      <c t="n" s="8" r="B5">
        <v>-20</v>
      </c>
      <c t="n" s="7" r="C5">
        <v>-28.9</v>
      </c>
      <c t="n" s="7" r="D5">
        <v>-47.6</v>
      </c>
      <c t="n" s="7" r="E5">
        <v>-7.6</v>
      </c>
    </row>
    <row spans="1:5" r="6">
      <c t="s" s="4" r="A6">
        <v>37</v>
      </c>
      <c t="n" s="7" r="B6">
        <v>-64.90000000000001</v>
      </c>
      <c t="n" s="7" r="C6">
        <v>-66.59999999999999</v>
      </c>
      <c t="n" s="7" r="D6">
        <v>-155.4</v>
      </c>
      <c t="n" s="7" r="E6">
        <v>89.5</v>
      </c>
    </row>
    <row spans="1:5" r="7">
      <c t="s" s="4" r="A7">
        <v>571</v>
      </c>
      <c t="s" s="4" r="D7">
        <v>572</v>
      </c>
      <c t="s" s="4" r="E7">
        <v>572</v>
      </c>
    </row>
    <row spans="1:5" r="8">
      <c t="s" s="4" r="A8">
        <v>573</v>
      </c>
    </row>
    <row spans="1:5" r="9">
      <c t="s" s="3" r="A9">
        <v>569</v>
      </c>
    </row>
    <row spans="1:5" r="10">
      <c t="s" s="4" r="A10">
        <v>570</v>
      </c>
      <c t="s" s="4" r="D10">
        <v>574</v>
      </c>
      <c t="s" s="4" r="E10">
        <v>5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6</v>
      </c>
      <c t="s" s="2" r="B1">
        <v>1</v>
      </c>
    </row>
    <row spans="1:4" r="2">
      <c t="s" s="2" r="B2">
        <v>23</v>
      </c>
      <c t="s" s="2" r="C2">
        <v>24</v>
      </c>
      <c t="s" s="2" r="D2">
        <v>57</v>
      </c>
    </row>
    <row spans="1:4" r="3">
      <c t="s" s="3" r="A3">
        <v>577</v>
      </c>
    </row>
    <row spans="1:4" r="4">
      <c t="s" s="4" r="A4">
        <v>578</v>
      </c>
      <c t="n" s="7" r="B4">
        <v>0.2</v>
      </c>
      <c t="n" s="7" r="C4">
        <v>5.8</v>
      </c>
    </row>
    <row spans="1:4" r="5">
      <c t="s" s="4" r="A5">
        <v>579</v>
      </c>
      <c t="n" s="9" r="B5">
        <v>-0.2</v>
      </c>
      <c t="n" s="6" r="C5">
        <v>-3</v>
      </c>
    </row>
    <row spans="1:4" r="6">
      <c t="s" s="4" r="A6">
        <v>580</v>
      </c>
      <c t="n" s="6" r="B6">
        <v>0</v>
      </c>
      <c t="n" s="9" r="C6">
        <v>2.8</v>
      </c>
    </row>
    <row spans="1:4" r="7">
      <c t="s" s="3" r="A7">
        <v>581</v>
      </c>
    </row>
    <row spans="1:4" r="8">
      <c t="s" s="4" r="A8">
        <v>60</v>
      </c>
      <c t="n" s="9" r="B8">
        <v>0.2</v>
      </c>
      <c t="n" s="7" r="D8">
        <v>0.2</v>
      </c>
    </row>
    <row spans="1:4" r="9">
      <c t="s" s="4" r="A9">
        <v>582</v>
      </c>
      <c t="n" s="9" r="B9">
        <v>4.3</v>
      </c>
      <c t="n" s="9" r="D9">
        <v>8.199999999999999</v>
      </c>
    </row>
    <row spans="1:4" r="10">
      <c t="s" s="4" r="A10">
        <v>582</v>
      </c>
      <c t="n" s="9" r="B10">
        <v>3.4</v>
      </c>
      <c t="n" s="9" r="D10">
        <v>0.4</v>
      </c>
    </row>
    <row spans="1:4" r="11">
      <c t="s" s="4" r="A11">
        <v>583</v>
      </c>
      <c t="n" s="9" r="B11">
        <v>5.7</v>
      </c>
      <c t="n" s="9" r="C11">
        <v>0.8</v>
      </c>
    </row>
    <row spans="1:4" r="12">
      <c t="s" s="4" r="A12">
        <v>584</v>
      </c>
      <c t="n" s="9" r="B12">
        <v>-2.4</v>
      </c>
      <c t="n" s="9" r="C12">
        <v>-0.3</v>
      </c>
    </row>
    <row spans="1:4" r="13">
      <c t="s" s="4" r="A13">
        <v>585</v>
      </c>
      <c t="n" s="9" r="B13">
        <v>3.3</v>
      </c>
      <c t="n" s="9" r="C13">
        <v>0.5</v>
      </c>
    </row>
    <row spans="1:4" r="14">
      <c t="s" s="4" r="A14">
        <v>586</v>
      </c>
    </row>
    <row spans="1:4" r="15">
      <c t="s" s="3" r="A15">
        <v>581</v>
      </c>
    </row>
    <row spans="1:4" r="16">
      <c t="s" s="4" r="A16">
        <v>59</v>
      </c>
      <c t="n" s="9" r="B16">
        <v>120.8</v>
      </c>
      <c t="n" s="9" r="D16">
        <v>110.2</v>
      </c>
    </row>
    <row spans="1:4" r="17">
      <c t="s" s="4" r="A17">
        <v>60</v>
      </c>
      <c t="n" s="9" r="B17">
        <v>0.2</v>
      </c>
      <c t="n" s="9" r="D17">
        <v>0.2</v>
      </c>
    </row>
    <row spans="1:4" r="18">
      <c t="s" s="4" r="A18">
        <v>587</v>
      </c>
      <c t="n" s="9" r="B18">
        <v>8.699999999999999</v>
      </c>
      <c t="n" s="9" r="D18">
        <v>8.9</v>
      </c>
    </row>
    <row spans="1:4" r="19">
      <c t="s" s="4" r="A19">
        <v>582</v>
      </c>
      <c t="n" s="9" r="B19">
        <v>4.3</v>
      </c>
      <c t="n" s="9" r="D19">
        <v>8.199999999999999</v>
      </c>
    </row>
    <row spans="1:4" r="20">
      <c t="s" s="4" r="A20">
        <v>74</v>
      </c>
      <c t="n" s="9" r="B20">
        <v>169.6</v>
      </c>
      <c t="n" s="9" r="D20">
        <v>147.7</v>
      </c>
    </row>
    <row spans="1:4" r="21">
      <c t="s" s="4" r="A21">
        <v>582</v>
      </c>
      <c t="n" s="9" r="B21">
        <v>3.4</v>
      </c>
      <c t="n" s="9" r="D21">
        <v>0.4</v>
      </c>
    </row>
    <row spans="1:4" r="22">
      <c t="s" s="4" r="A22">
        <v>588</v>
      </c>
      <c t="n" s="9" r="B22">
        <v>3.4</v>
      </c>
      <c t="n" s="9" r="D22">
        <v>0.4</v>
      </c>
    </row>
    <row spans="1:4" r="23">
      <c t="s" s="4" r="A23">
        <v>589</v>
      </c>
    </row>
    <row spans="1:4" r="24">
      <c t="s" s="3" r="A24">
        <v>581</v>
      </c>
    </row>
    <row spans="1:4" r="25">
      <c t="s" s="4" r="A25">
        <v>59</v>
      </c>
      <c t="n" s="9" r="B25">
        <v>35.1</v>
      </c>
      <c t="n" s="9" r="D25">
        <v>19.4</v>
      </c>
    </row>
    <row spans="1:4" r="26">
      <c t="s" s="4" r="A26">
        <v>587</v>
      </c>
      <c t="n" s="9" r="B26">
        <v>0.5</v>
      </c>
      <c t="n" s="9" r="D26">
        <v>0.8</v>
      </c>
    </row>
    <row spans="1:4" r="27">
      <c t="s" s="4" r="A27">
        <v>590</v>
      </c>
    </row>
    <row spans="1:4" r="28">
      <c t="s" s="3" r="A28">
        <v>581</v>
      </c>
    </row>
    <row spans="1:4" r="29">
      <c t="s" s="4" r="A29">
        <v>59</v>
      </c>
      <c t="n" s="9" r="B29">
        <v>120.8</v>
      </c>
      <c t="n" s="9" r="D29">
        <v>110.2</v>
      </c>
    </row>
    <row spans="1:4" r="30">
      <c t="s" s="4" r="A30">
        <v>60</v>
      </c>
      <c t="n" s="9" r="B30">
        <v>0.2</v>
      </c>
      <c t="n" s="9" r="D30">
        <v>0.2</v>
      </c>
    </row>
    <row spans="1:4" r="31">
      <c t="s" s="4" r="A31">
        <v>587</v>
      </c>
      <c t="n" s="6" r="B31">
        <v>0</v>
      </c>
      <c t="n" s="6" r="D31">
        <v>0</v>
      </c>
    </row>
    <row spans="1:4" r="32">
      <c t="s" s="4" r="A32">
        <v>582</v>
      </c>
      <c t="n" s="6" r="B32">
        <v>0</v>
      </c>
      <c t="n" s="6" r="D32">
        <v>0</v>
      </c>
    </row>
    <row spans="1:4" r="33">
      <c t="s" s="4" r="A33">
        <v>74</v>
      </c>
      <c t="n" s="6" r="B33">
        <v>121</v>
      </c>
      <c t="n" s="9" r="D33">
        <v>110.4</v>
      </c>
    </row>
    <row spans="1:4" r="34">
      <c t="s" s="4" r="A34">
        <v>582</v>
      </c>
      <c t="n" s="6" r="B34">
        <v>0</v>
      </c>
      <c t="n" s="6" r="D34">
        <v>0</v>
      </c>
    </row>
    <row spans="1:4" r="35">
      <c t="s" s="4" r="A35">
        <v>588</v>
      </c>
      <c t="n" s="6" r="B35">
        <v>0</v>
      </c>
      <c t="n" s="6" r="D35">
        <v>0</v>
      </c>
    </row>
    <row spans="1:4" r="36">
      <c t="s" s="4" r="A36">
        <v>591</v>
      </c>
    </row>
    <row spans="1:4" r="37">
      <c t="s" s="3" r="A37">
        <v>581</v>
      </c>
    </row>
    <row spans="1:4" r="38">
      <c t="s" s="4" r="A38">
        <v>59</v>
      </c>
      <c t="n" s="6" r="B38">
        <v>0</v>
      </c>
      <c t="n" s="6" r="D38">
        <v>0</v>
      </c>
    </row>
    <row spans="1:4" r="39">
      <c t="s" s="4" r="A39">
        <v>592</v>
      </c>
      <c t="n" s="6" r="B39">
        <v>0</v>
      </c>
      <c t="n" s="6" r="D39">
        <v>0</v>
      </c>
    </row>
    <row spans="1:4" r="40">
      <c t="s" s="4" r="A40">
        <v>587</v>
      </c>
      <c t="n" s="9" r="B40">
        <v>8.699999999999999</v>
      </c>
      <c t="n" s="9" r="D40">
        <v>8.9</v>
      </c>
    </row>
    <row spans="1:4" r="41">
      <c t="s" s="4" r="A41">
        <v>582</v>
      </c>
      <c t="n" s="9" r="B41">
        <v>4.3</v>
      </c>
      <c t="n" s="9" r="D41">
        <v>8.199999999999999</v>
      </c>
    </row>
    <row spans="1:4" r="42">
      <c t="s" s="4" r="A42">
        <v>74</v>
      </c>
      <c t="n" s="6" r="B42">
        <v>13</v>
      </c>
      <c t="n" s="9" r="D42">
        <v>17.1</v>
      </c>
    </row>
    <row spans="1:4" r="43">
      <c t="s" s="4" r="A43">
        <v>582</v>
      </c>
      <c t="n" s="9" r="B43">
        <v>3.4</v>
      </c>
      <c t="n" s="9" r="D43">
        <v>0.4</v>
      </c>
    </row>
    <row spans="1:4" r="44">
      <c t="s" s="4" r="A44">
        <v>588</v>
      </c>
      <c t="n" s="9" r="B44">
        <v>3.4</v>
      </c>
      <c t="n" s="9" r="D44">
        <v>0.4</v>
      </c>
    </row>
    <row spans="1:4" r="45">
      <c t="s" s="4" r="A45">
        <v>593</v>
      </c>
    </row>
    <row spans="1:4" r="46">
      <c t="s" s="3" r="A46">
        <v>581</v>
      </c>
    </row>
    <row spans="1:4" r="47">
      <c t="s" s="4" r="A47">
        <v>59</v>
      </c>
      <c t="n" s="6" r="B47">
        <v>0</v>
      </c>
      <c t="n" s="6" r="D47">
        <v>0</v>
      </c>
    </row>
    <row spans="1:4" r="48">
      <c t="s" s="4" r="A48">
        <v>60</v>
      </c>
      <c t="n" s="6" r="B48">
        <v>0</v>
      </c>
      <c t="n" s="6" r="D48">
        <v>0</v>
      </c>
    </row>
    <row spans="1:4" r="49">
      <c t="s" s="4" r="A49">
        <v>587</v>
      </c>
      <c t="n" s="6" r="B49">
        <v>0</v>
      </c>
      <c t="n" s="6" r="D49">
        <v>0</v>
      </c>
    </row>
    <row spans="1:4" r="50">
      <c t="s" s="4" r="A50">
        <v>582</v>
      </c>
      <c t="n" s="6" r="B50">
        <v>0</v>
      </c>
      <c t="n" s="6" r="D50">
        <v>0</v>
      </c>
    </row>
    <row spans="1:4" r="51">
      <c t="s" s="4" r="A51">
        <v>74</v>
      </c>
      <c t="n" s="6" r="B51">
        <v>0</v>
      </c>
      <c t="n" s="6" r="D51">
        <v>0</v>
      </c>
    </row>
    <row spans="1:4" r="52">
      <c t="s" s="4" r="A52">
        <v>582</v>
      </c>
      <c t="n" s="6" r="B52">
        <v>0</v>
      </c>
      <c t="n" s="6" r="D52">
        <v>0</v>
      </c>
    </row>
    <row spans="1:4" r="53">
      <c t="s" s="4" r="A53">
        <v>588</v>
      </c>
      <c t="n" s="6" r="B53">
        <v>0</v>
      </c>
      <c t="n" s="8" r="D53">
        <v>0</v>
      </c>
    </row>
    <row spans="1:4" r="54">
      <c t="s" s="4" r="A54">
        <v>594</v>
      </c>
    </row>
    <row spans="1:4" r="55">
      <c t="s" s="3" r="A55">
        <v>577</v>
      </c>
    </row>
    <row spans="1:4" r="56">
      <c t="s" s="4" r="A56">
        <v>578</v>
      </c>
      <c t="n" s="9" r="B56">
        <v>0.2</v>
      </c>
      <c t="n" s="9" r="C56">
        <v>5.8</v>
      </c>
    </row>
    <row spans="1:4" r="57">
      <c t="s" s="4" r="A57">
        <v>580</v>
      </c>
      <c t="n" s="6" r="B57">
        <v>0</v>
      </c>
    </row>
    <row spans="1:4" r="58">
      <c t="s" s="4" r="A58">
        <v>595</v>
      </c>
    </row>
    <row spans="1:4" r="59">
      <c t="s" s="3" r="A59">
        <v>577</v>
      </c>
    </row>
    <row spans="1:4" r="60">
      <c t="s" s="4" r="A60">
        <v>579</v>
      </c>
      <c t="n" s="9" r="B60">
        <v>0.2</v>
      </c>
      <c t="n" s="6" r="C60">
        <v>3</v>
      </c>
    </row>
    <row spans="1:4" r="61">
      <c t="s" s="4" r="A61">
        <v>580</v>
      </c>
      <c t="n" s="6" r="B61">
        <v>0</v>
      </c>
      <c t="n" s="9" r="C61">
        <v>2.8</v>
      </c>
    </row>
    <row spans="1:4" r="62">
      <c t="s" s="4" r="A62">
        <v>534</v>
      </c>
    </row>
    <row spans="1:4" r="63">
      <c t="s" s="3" r="A63">
        <v>581</v>
      </c>
    </row>
    <row spans="1:4" r="64">
      <c t="s" s="4" r="A64">
        <v>583</v>
      </c>
      <c t="n" s="9" r="B64">
        <v>5.7</v>
      </c>
    </row>
    <row spans="1:4" r="65">
      <c t="s" s="4" r="A65">
        <v>584</v>
      </c>
      <c t="n" s="9" r="B65">
        <v>-2.4</v>
      </c>
    </row>
    <row spans="1:4" r="66">
      <c t="s" s="4" r="A66">
        <v>585</v>
      </c>
      <c t="n" s="9" r="B66">
        <v>3.3</v>
      </c>
    </row>
    <row spans="1:4" r="67">
      <c t="s" s="4" r="A67">
        <v>596</v>
      </c>
    </row>
    <row spans="1:4" r="68">
      <c t="s" s="3" r="A68">
        <v>581</v>
      </c>
    </row>
    <row spans="1:4" r="69">
      <c t="s" s="4" r="A69">
        <v>583</v>
      </c>
      <c t="n" s="9" r="B69">
        <v>5.7</v>
      </c>
      <c t="n" s="9" r="C69">
        <v>0.8</v>
      </c>
    </row>
    <row spans="1:4" r="70">
      <c t="s" s="4" r="A70">
        <v>584</v>
      </c>
      <c t="n" s="9" r="B70">
        <v>2.4</v>
      </c>
      <c t="n" s="9" r="C70">
        <v>0.3</v>
      </c>
    </row>
    <row spans="1:4" r="71">
      <c t="s" s="4" r="A71">
        <v>585</v>
      </c>
      <c t="n" s="7" r="B71">
        <v>3.3</v>
      </c>
      <c t="n" s="7" r="C71">
        <v>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7</v>
      </c>
      <c t="s" s="2" r="B1">
        <v>1</v>
      </c>
    </row>
    <row spans="1:4" r="2">
      <c t="s" s="2" r="B2">
        <v>23</v>
      </c>
      <c t="s" s="2" r="C2">
        <v>24</v>
      </c>
      <c t="s" s="2" r="D2">
        <v>57</v>
      </c>
    </row>
    <row spans="1:4" r="3">
      <c t="s" s="3" r="A3">
        <v>577</v>
      </c>
    </row>
    <row spans="1:4" r="4">
      <c t="s" s="4" r="A4">
        <v>585</v>
      </c>
      <c t="n" s="7" r="B4">
        <v>3.3</v>
      </c>
      <c t="n" s="7" r="C4">
        <v>0.5</v>
      </c>
    </row>
    <row spans="1:4" r="5">
      <c t="s" s="4" r="A5">
        <v>598</v>
      </c>
      <c t="n" s="9" r="B5">
        <v>558.1</v>
      </c>
      <c t="n" s="7" r="D5">
        <v>521.5</v>
      </c>
    </row>
    <row spans="1:4" r="6">
      <c t="s" s="4" r="A6">
        <v>580</v>
      </c>
      <c t="n" s="6" r="B6">
        <v>0</v>
      </c>
      <c t="n" s="9" r="C6">
        <v>2.8</v>
      </c>
    </row>
    <row spans="1:4" r="7">
      <c t="s" s="4" r="A7">
        <v>413</v>
      </c>
      <c t="n" s="9" r="B7">
        <v>519.8</v>
      </c>
      <c t="n" s="9" r="D7">
        <v>519.2</v>
      </c>
    </row>
    <row spans="1:4" r="8">
      <c t="s" s="4" r="A8">
        <v>579</v>
      </c>
      <c t="n" s="9" r="B8">
        <v>0.2</v>
      </c>
      <c t="n" s="6" r="C8">
        <v>3</v>
      </c>
    </row>
    <row spans="1:4" r="9">
      <c t="s" s="4" r="A9">
        <v>599</v>
      </c>
      <c t="n" s="9" r="B9">
        <v>2.4</v>
      </c>
      <c t="n" s="9" r="C9">
        <v>0.3</v>
      </c>
    </row>
    <row spans="1:4" r="10">
      <c t="s" s="4" r="A10">
        <v>594</v>
      </c>
    </row>
    <row spans="1:4" r="11">
      <c t="s" s="3" r="A11">
        <v>577</v>
      </c>
    </row>
    <row spans="1:4" r="12">
      <c t="s" s="4" r="A12">
        <v>580</v>
      </c>
      <c t="n" s="6" r="B12">
        <v>0</v>
      </c>
    </row>
    <row spans="1:4" r="13">
      <c t="s" s="4" r="A13">
        <v>595</v>
      </c>
    </row>
    <row spans="1:4" r="14">
      <c t="s" s="3" r="A14">
        <v>577</v>
      </c>
    </row>
    <row spans="1:4" r="15">
      <c t="s" s="4" r="A15">
        <v>600</v>
      </c>
      <c t="n" s="9" r="B15">
        <v>5.8</v>
      </c>
    </row>
    <row spans="1:4" r="16">
      <c t="s" s="4" r="A16">
        <v>580</v>
      </c>
      <c t="n" s="6" r="B16">
        <v>0</v>
      </c>
      <c t="n" s="9" r="C16">
        <v>2.8</v>
      </c>
    </row>
    <row spans="1:4" r="17">
      <c t="s" s="4" r="A17">
        <v>601</v>
      </c>
      <c t="n" s="6" r="B17">
        <v>-3</v>
      </c>
    </row>
    <row spans="1:4" r="18">
      <c t="s" s="4" r="A18">
        <v>579</v>
      </c>
      <c t="n" s="9" r="B18">
        <v>-0.2</v>
      </c>
      <c t="n" s="6" r="C18">
        <v>-3</v>
      </c>
    </row>
    <row spans="1:4" r="19">
      <c t="s" s="4" r="A19">
        <v>534</v>
      </c>
    </row>
    <row spans="1:4" r="20">
      <c t="s" s="3" r="A20">
        <v>577</v>
      </c>
    </row>
    <row spans="1:4" r="21">
      <c t="s" s="4" r="A21">
        <v>585</v>
      </c>
      <c t="n" s="9" r="B21">
        <v>3.3</v>
      </c>
    </row>
    <row spans="1:4" r="22">
      <c t="s" s="4" r="A22">
        <v>599</v>
      </c>
      <c t="n" s="9" r="B22">
        <v>2.4</v>
      </c>
    </row>
    <row spans="1:4" r="23">
      <c t="s" s="4" r="A23">
        <v>596</v>
      </c>
    </row>
    <row spans="1:4" r="24">
      <c t="s" s="3" r="A24">
        <v>577</v>
      </c>
    </row>
    <row spans="1:4" r="25">
      <c t="s" s="4" r="A25">
        <v>585</v>
      </c>
      <c t="n" s="9" r="B25">
        <v>3.3</v>
      </c>
      <c t="n" s="9" r="C25">
        <v>0.5</v>
      </c>
    </row>
    <row spans="1:4" r="26">
      <c t="s" s="4" r="A26">
        <v>584</v>
      </c>
      <c t="n" s="9" r="B26">
        <v>-0.3</v>
      </c>
    </row>
    <row spans="1:4" r="27">
      <c t="s" s="4" r="A27">
        <v>583</v>
      </c>
      <c t="n" s="9" r="B27">
        <v>0.8</v>
      </c>
    </row>
    <row spans="1:4" r="28">
      <c t="s" s="4" r="A28">
        <v>602</v>
      </c>
      <c t="n" s="9" r="B28">
        <v>0.5</v>
      </c>
    </row>
    <row spans="1:4" r="29">
      <c t="s" s="4" r="A29">
        <v>599</v>
      </c>
      <c t="n" s="9" r="B29">
        <v>-2.4</v>
      </c>
      <c t="n" s="7" r="C29">
        <v>-0.3</v>
      </c>
    </row>
    <row spans="1:4" r="30">
      <c t="s" s="4" r="A30">
        <v>586</v>
      </c>
    </row>
    <row spans="1:4" r="31">
      <c t="s" s="3" r="A31">
        <v>577</v>
      </c>
    </row>
    <row spans="1:4" r="32">
      <c t="s" s="4" r="A32">
        <v>603</v>
      </c>
      <c t="n" s="7" r="B32">
        <v>169.6</v>
      </c>
      <c t="n" s="7" r="D32">
        <v>14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3</v>
      </c>
      <c t="s" s="2" r="C2">
        <v>24</v>
      </c>
    </row>
    <row spans="1:3" r="3">
      <c t="s" s="3" r="A3">
        <v>121</v>
      </c>
    </row>
    <row spans="1:3" r="4">
      <c t="s" s="4" r="A4">
        <v>41</v>
      </c>
      <c t="n" s="7" r="B4">
        <v>107.9</v>
      </c>
      <c t="n" s="7" r="C4">
        <v>-98.5</v>
      </c>
    </row>
    <row spans="1:3" r="5">
      <c t="s" s="4" r="A5">
        <v>40</v>
      </c>
      <c t="n" s="9" r="B5">
        <v>-0.1</v>
      </c>
      <c t="n" s="9" r="C5">
        <v>1.4</v>
      </c>
    </row>
    <row spans="1:3" r="6">
      <c t="s" s="3" r="A6">
        <v>122</v>
      </c>
    </row>
    <row spans="1:3" r="7">
      <c t="s" s="4" r="A7">
        <v>123</v>
      </c>
      <c t="n" s="6" r="B7">
        <v>65</v>
      </c>
      <c t="n" s="9" r="C7">
        <v>65.59999999999999</v>
      </c>
    </row>
    <row spans="1:3" r="8">
      <c t="s" s="4" r="A8">
        <v>124</v>
      </c>
      <c t="n" s="9" r="B8">
        <v>2.6</v>
      </c>
      <c t="n" s="9" r="C8">
        <v>3.3</v>
      </c>
    </row>
    <row spans="1:3" r="9">
      <c t="s" s="4" r="A9">
        <v>125</v>
      </c>
      <c t="n" s="9" r="B9">
        <v>0.8</v>
      </c>
      <c t="n" s="9" r="C9">
        <v>1.7</v>
      </c>
    </row>
    <row spans="1:3" r="10">
      <c t="s" s="4" r="A10">
        <v>30</v>
      </c>
      <c t="n" s="6" r="B10">
        <v>0</v>
      </c>
      <c t="n" s="9" r="C10">
        <v>-0.3</v>
      </c>
    </row>
    <row spans="1:3" r="11">
      <c t="s" s="4" r="A11">
        <v>126</v>
      </c>
      <c t="n" s="9" r="B11">
        <v>-6.2</v>
      </c>
      <c t="n" s="6" r="C11">
        <v>0</v>
      </c>
    </row>
    <row spans="1:3" r="12">
      <c t="s" s="4" r="A12">
        <v>127</v>
      </c>
      <c t="n" s="9" r="B12">
        <v>-0.2</v>
      </c>
      <c t="n" s="9" r="C12">
        <v>-88.40000000000001</v>
      </c>
    </row>
    <row spans="1:3" r="13">
      <c t="s" s="4" r="A13">
        <v>128</v>
      </c>
      <c t="n" s="9" r="B13">
        <v>6.7</v>
      </c>
      <c t="n" s="9" r="C13">
        <v>9.1</v>
      </c>
    </row>
    <row spans="1:3" r="14">
      <c t="s" s="4" r="A14">
        <v>129</v>
      </c>
      <c t="n" s="6" r="B14">
        <v>0</v>
      </c>
      <c t="n" s="9" r="C14">
        <v>-1.5</v>
      </c>
    </row>
    <row spans="1:3" r="15">
      <c t="s" s="4" r="A15">
        <v>130</v>
      </c>
      <c t="n" s="9" r="B15">
        <v>18.9</v>
      </c>
      <c t="n" s="6" r="C15">
        <v>238</v>
      </c>
    </row>
    <row spans="1:3" r="16">
      <c t="s" s="4" r="A16">
        <v>131</v>
      </c>
      <c t="n" s="9" r="B16">
        <v>-14.3</v>
      </c>
      <c t="n" s="9" r="C16">
        <v>-16.9</v>
      </c>
    </row>
    <row spans="1:3" r="17">
      <c t="s" s="3" r="A17">
        <v>132</v>
      </c>
    </row>
    <row spans="1:3" r="18">
      <c t="s" s="4" r="A18">
        <v>133</v>
      </c>
      <c t="n" s="9" r="B18">
        <v>4.7</v>
      </c>
      <c t="n" s="9" r="C18">
        <v>-22.7</v>
      </c>
    </row>
    <row spans="1:3" r="19">
      <c t="s" s="4" r="A19">
        <v>134</v>
      </c>
      <c t="n" s="9" r="B19">
        <v>-8.199999999999999</v>
      </c>
      <c t="n" s="9" r="C19">
        <v>-2.8</v>
      </c>
    </row>
    <row spans="1:3" r="20">
      <c t="s" s="4" r="A20">
        <v>78</v>
      </c>
      <c t="n" s="9" r="B20">
        <v>12.5</v>
      </c>
      <c t="n" s="9" r="C20">
        <v>28.9</v>
      </c>
    </row>
    <row spans="1:3" r="21">
      <c t="s" s="4" r="A21">
        <v>135</v>
      </c>
      <c t="n" s="9" r="B21">
        <v>-7.5</v>
      </c>
      <c t="n" s="9" r="C21">
        <v>-54.7</v>
      </c>
    </row>
    <row spans="1:3" r="22">
      <c t="s" s="4" r="A22">
        <v>136</v>
      </c>
      <c t="n" s="9" r="B22">
        <v>26.4</v>
      </c>
      <c t="n" s="9" r="C22">
        <v>43.9</v>
      </c>
    </row>
    <row spans="1:3" r="23">
      <c t="s" s="4" r="A23">
        <v>137</v>
      </c>
      <c t="n" s="9" r="B23">
        <v>-6.4</v>
      </c>
      <c t="n" s="9" r="C23">
        <v>-0.9</v>
      </c>
    </row>
    <row spans="1:3" r="24">
      <c t="s" s="4" r="A24">
        <v>138</v>
      </c>
      <c t="n" s="9" r="B24">
        <v>202.6</v>
      </c>
      <c t="n" s="9" r="C24">
        <v>105.5</v>
      </c>
    </row>
    <row spans="1:3" r="25">
      <c t="s" s="3" r="A25">
        <v>139</v>
      </c>
    </row>
    <row spans="1:3" r="26">
      <c t="s" s="4" r="A26">
        <v>140</v>
      </c>
      <c t="n" s="9" r="B26">
        <v>-50.4</v>
      </c>
      <c t="n" s="9" r="C26">
        <v>-43.5</v>
      </c>
    </row>
    <row spans="1:3" r="27">
      <c t="s" s="4" r="A27">
        <v>141</v>
      </c>
      <c t="n" s="9" r="B27">
        <v>0.7</v>
      </c>
    </row>
    <row spans="1:3" r="28">
      <c t="s" s="4" r="A28">
        <v>142</v>
      </c>
      <c t="n" s="9" r="B28">
        <v>0.1</v>
      </c>
      <c t="n" s="9" r="C28">
        <v>5.6</v>
      </c>
    </row>
    <row spans="1:3" r="29">
      <c t="s" s="4" r="A29">
        <v>143</v>
      </c>
      <c t="n" s="6" r="B29">
        <v>0</v>
      </c>
      <c t="n" s="9" r="C29">
        <v>2.8</v>
      </c>
    </row>
    <row spans="1:3" r="30">
      <c t="s" s="4" r="A30">
        <v>144</v>
      </c>
      <c t="n" s="9" r="B30">
        <v>-0.1</v>
      </c>
      <c t="n" s="9" r="C30">
        <v>2.6</v>
      </c>
    </row>
    <row spans="1:3" r="31">
      <c t="s" s="4" r="A31">
        <v>145</v>
      </c>
      <c t="n" s="9" r="B31">
        <v>0.1</v>
      </c>
      <c t="n" s="9" r="C31">
        <v>-0.8</v>
      </c>
    </row>
    <row spans="1:3" r="32">
      <c t="s" s="4" r="A32">
        <v>146</v>
      </c>
      <c t="n" s="6" r="B32">
        <v>-51</v>
      </c>
      <c t="n" s="9" r="C32">
        <v>-33.3</v>
      </c>
    </row>
    <row spans="1:3" r="33">
      <c t="s" s="3" r="A33">
        <v>147</v>
      </c>
    </row>
    <row spans="1:3" r="34">
      <c t="s" s="4" r="A34">
        <v>148</v>
      </c>
      <c t="n" s="9" r="B34">
        <v>-41.1</v>
      </c>
      <c t="n" s="6" r="C34">
        <v>-44</v>
      </c>
    </row>
    <row spans="1:3" r="35">
      <c t="s" s="4" r="A35">
        <v>149</v>
      </c>
      <c t="n" s="9" r="B35">
        <v>-68.2</v>
      </c>
      <c t="n" s="9" r="C35">
        <v>-177.2</v>
      </c>
    </row>
    <row spans="1:3" r="36">
      <c t="s" s="4" r="A36">
        <v>150</v>
      </c>
      <c t="n" s="9" r="B36">
        <v>0.4</v>
      </c>
      <c t="n" s="6" r="C36">
        <v>4</v>
      </c>
    </row>
    <row spans="1:3" r="37">
      <c t="s" s="4" r="A37">
        <v>151</v>
      </c>
      <c t="n" s="6" r="B37">
        <v>0</v>
      </c>
      <c t="n" s="9" r="C37">
        <v>1.5</v>
      </c>
    </row>
    <row spans="1:3" r="38">
      <c t="s" s="4" r="A38">
        <v>152</v>
      </c>
      <c t="n" s="9" r="B38">
        <v>133.1</v>
      </c>
      <c t="n" s="9" r="C38">
        <v>35.7</v>
      </c>
    </row>
    <row spans="1:3" r="39">
      <c t="s" s="4" r="A39">
        <v>153</v>
      </c>
      <c t="n" s="6" r="B39">
        <v>0</v>
      </c>
      <c t="n" s="9" r="C39">
        <v>1.7</v>
      </c>
    </row>
    <row spans="1:3" r="40">
      <c t="s" s="4" r="A40">
        <v>154</v>
      </c>
      <c t="n" s="6" r="B40">
        <v>30</v>
      </c>
      <c t="n" s="6" r="C40">
        <v>82</v>
      </c>
    </row>
    <row spans="1:3" r="41">
      <c t="s" s="4" r="A41">
        <v>155</v>
      </c>
      <c t="n" s="6" r="B41">
        <v>-18</v>
      </c>
      <c t="n" s="6" r="C41">
        <v>0</v>
      </c>
    </row>
    <row spans="1:3" r="42">
      <c t="s" s="4" r="A42">
        <v>156</v>
      </c>
      <c t="n" s="6" r="B42">
        <v>-170</v>
      </c>
      <c t="n" s="9" r="C42">
        <v>-1.1</v>
      </c>
    </row>
    <row spans="1:3" r="43">
      <c t="s" s="4" r="A43">
        <v>157</v>
      </c>
      <c t="n" s="9" r="B43">
        <v>0.5</v>
      </c>
      <c t="n" s="9" r="C43">
        <v>-7.2</v>
      </c>
    </row>
    <row spans="1:3" r="44">
      <c t="s" s="4" r="A44">
        <v>158</v>
      </c>
      <c t="n" s="6" r="B44">
        <v>0</v>
      </c>
      <c t="n" s="6" r="C44">
        <v>-4</v>
      </c>
    </row>
    <row spans="1:3" r="45">
      <c t="s" s="4" r="A45">
        <v>159</v>
      </c>
      <c t="n" s="9" r="B45">
        <v>4.8</v>
      </c>
      <c t="n" s="9" r="C45">
        <v>3.7</v>
      </c>
    </row>
    <row spans="1:3" r="46">
      <c t="s" s="4" r="A46">
        <v>160</v>
      </c>
      <c t="n" s="9" r="B46">
        <v>-128.5</v>
      </c>
      <c t="n" s="9" r="C46">
        <v>-108.3</v>
      </c>
    </row>
    <row spans="1:3" r="47">
      <c t="s" s="4" r="A47">
        <v>161</v>
      </c>
      <c t="n" s="9" r="B47">
        <v>3.3</v>
      </c>
      <c t="n" s="9" r="C47">
        <v>-5.9</v>
      </c>
    </row>
    <row spans="1:3" r="48">
      <c t="s" s="4" r="A48">
        <v>162</v>
      </c>
      <c t="n" s="9" r="B48">
        <v>26.4</v>
      </c>
      <c t="n" s="6" r="C48">
        <v>-42</v>
      </c>
    </row>
    <row spans="1:3" r="49">
      <c t="s" s="4" r="A49">
        <v>163</v>
      </c>
      <c t="n" s="9" r="B49">
        <v>129.6</v>
      </c>
      <c t="n" s="9" r="C49">
        <v>278.8</v>
      </c>
    </row>
    <row spans="1:3" r="50">
      <c t="s" s="4" r="A50">
        <v>164</v>
      </c>
      <c t="n" s="8" r="B50">
        <v>156</v>
      </c>
      <c t="n" s="7" r="C50">
        <v>23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4</v>
      </c>
      <c t="s" s="2" r="B1">
        <v>22</v>
      </c>
      <c t="s" s="2" r="D1">
        <v>1</v>
      </c>
    </row>
    <row spans="1:6" r="2">
      <c t="s" s="2" r="B2">
        <v>23</v>
      </c>
      <c t="s" s="2" r="C2">
        <v>24</v>
      </c>
      <c t="s" s="2" r="D2">
        <v>23</v>
      </c>
      <c t="s" s="2" r="E2">
        <v>24</v>
      </c>
      <c t="s" s="2" r="F2">
        <v>57</v>
      </c>
    </row>
    <row spans="1:6" r="3">
      <c t="s" s="3" r="A3">
        <v>605</v>
      </c>
    </row>
    <row spans="1:6" r="4">
      <c t="s" s="4" r="A4">
        <v>606</v>
      </c>
      <c t="n" s="7" r="B4">
        <v>0.9</v>
      </c>
      <c t="n" s="7" r="C4">
        <v>-0.6</v>
      </c>
      <c t="n" s="8" r="D4">
        <v>-2</v>
      </c>
      <c t="n" s="8" r="E4">
        <v>0</v>
      </c>
    </row>
    <row spans="1:6" r="5">
      <c t="s" s="4" r="A5">
        <v>607</v>
      </c>
      <c t="n" s="9" r="B5">
        <v>0.9</v>
      </c>
      <c t="n" s="9" r="C5">
        <v>-0.6</v>
      </c>
      <c t="n" s="6" r="D5">
        <v>-2</v>
      </c>
      <c t="n" s="6" r="E5">
        <v>0</v>
      </c>
    </row>
    <row spans="1:6" r="6">
      <c t="s" s="4" r="A6">
        <v>608</v>
      </c>
      <c t="n" s="9" r="B6">
        <v>-0.1</v>
      </c>
      <c t="n" s="6" r="C6">
        <v>0</v>
      </c>
      <c t="n" s="9" r="D6">
        <v>0.8</v>
      </c>
      <c t="n" s="9" r="E6">
        <v>0.6</v>
      </c>
    </row>
    <row spans="1:6" r="7">
      <c t="s" s="4" r="A7">
        <v>609</v>
      </c>
      <c t="n" s="9" r="B7">
        <v>0.5</v>
      </c>
      <c t="n" s="9" r="D7">
        <v>0.5</v>
      </c>
      <c t="n" s="7" r="F7">
        <v>2.2</v>
      </c>
    </row>
    <row spans="1:6" r="8">
      <c t="s" s="4" r="A8">
        <v>610</v>
      </c>
      <c t="n" s="9" r="B8">
        <v>269.2</v>
      </c>
      <c t="n" s="9" r="D8">
        <v>269.2</v>
      </c>
      <c t="n" s="9" r="F8">
        <v>235.7</v>
      </c>
    </row>
    <row spans="1:6" r="9">
      <c t="s" s="4" r="A9">
        <v>611</v>
      </c>
      <c t="n" s="9" r="B9">
        <v>0.3</v>
      </c>
      <c t="n" s="9" r="C9">
        <v>-6.7</v>
      </c>
      <c t="n" s="9" r="D9">
        <v>-4.3</v>
      </c>
      <c t="n" s="9" r="E9">
        <v>6.6</v>
      </c>
    </row>
    <row spans="1:6" r="10">
      <c t="s" s="4" r="A10">
        <v>612</v>
      </c>
      <c t="n" s="9" r="B10">
        <v>1.2</v>
      </c>
      <c t="n" s="9" r="D10">
        <v>1.2</v>
      </c>
      <c t="n" s="9" r="F10">
        <v>0.2</v>
      </c>
    </row>
    <row spans="1:6" r="11">
      <c t="s" s="4" r="A11">
        <v>613</v>
      </c>
      <c t="n" s="9" r="B11">
        <v>0.5</v>
      </c>
      <c t="n" s="9" r="D11">
        <v>0.5</v>
      </c>
      <c t="n" s="9" r="F11">
        <v>2.2</v>
      </c>
    </row>
    <row spans="1:6" r="12">
      <c t="s" s="4" r="A12">
        <v>614</v>
      </c>
      <c t="n" s="9" r="B12">
        <v>1.2</v>
      </c>
      <c t="n" s="9" r="D12">
        <v>1.2</v>
      </c>
      <c t="n" s="9" r="F12">
        <v>0.2</v>
      </c>
    </row>
    <row spans="1:6" r="13">
      <c t="s" s="4" r="A13">
        <v>615</v>
      </c>
      <c t="n" s="9" r="B13">
        <v>3.8</v>
      </c>
      <c t="n" s="9" r="D13">
        <v>3.8</v>
      </c>
      <c t="n" s="6" r="F13">
        <v>6</v>
      </c>
    </row>
    <row spans="1:6" r="14">
      <c t="s" s="4" r="A14">
        <v>616</v>
      </c>
      <c t="n" s="9" r="B14">
        <v>2.2</v>
      </c>
      <c t="n" s="9" r="D14">
        <v>2.2</v>
      </c>
      <c t="n" s="9" r="F14">
        <v>0.2</v>
      </c>
    </row>
    <row spans="1:6" r="15">
      <c t="s" s="4" r="A15">
        <v>617</v>
      </c>
      <c t="n" s="9" r="B15">
        <v>4.3</v>
      </c>
      <c t="n" s="9" r="D15">
        <v>4.3</v>
      </c>
      <c t="n" s="9" r="F15">
        <v>8.199999999999999</v>
      </c>
    </row>
    <row spans="1:6" r="16">
      <c t="s" s="4" r="A16">
        <v>618</v>
      </c>
      <c t="n" s="9" r="B16">
        <v>3.4</v>
      </c>
      <c t="n" s="9" r="D16">
        <v>3.4</v>
      </c>
      <c t="n" s="7" r="F16">
        <v>0.4</v>
      </c>
    </row>
    <row spans="1:6" r="17">
      <c t="s" s="4" r="A17">
        <v>619</v>
      </c>
      <c t="n" s="9" r="B17">
        <v>-0.2</v>
      </c>
      <c t="n" s="9" r="C17">
        <v>-0.1</v>
      </c>
      <c t="n" s="9" r="D17">
        <v>0.6</v>
      </c>
      <c t="n" s="9" r="E17">
        <v>0.5</v>
      </c>
    </row>
    <row spans="1:6" r="18">
      <c t="s" s="4" r="A18">
        <v>620</v>
      </c>
      <c t="n" s="9" r="B18">
        <v>0.3</v>
      </c>
      <c t="n" s="9" r="C18">
        <v>-6.7</v>
      </c>
      <c t="n" s="9" r="D18">
        <v>-4.3</v>
      </c>
      <c t="n" s="9" r="E18">
        <v>6.6</v>
      </c>
    </row>
    <row spans="1:6" r="19">
      <c t="s" s="4" r="A19">
        <v>621</v>
      </c>
      <c t="n" s="7" r="B19">
        <v>-0.1</v>
      </c>
      <c t="n" s="7" r="C19">
        <v>-0.1</v>
      </c>
      <c t="n" s="7" r="D19">
        <v>-0.2</v>
      </c>
      <c t="n" s="7" r="E19">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spans="1:7" r="1">
      <c t="s" s="1" r="A1">
        <v>622</v>
      </c>
      <c t="s" s="2" r="B1">
        <v>22</v>
      </c>
      <c t="s" s="2" r="D1">
        <v>1</v>
      </c>
    </row>
    <row spans="1:7" r="2">
      <c t="s" s="2" r="B2">
        <v>23</v>
      </c>
      <c t="s" s="2" r="C2">
        <v>24</v>
      </c>
      <c t="s" s="2" r="D2">
        <v>23</v>
      </c>
      <c t="s" s="2" r="E2">
        <v>24</v>
      </c>
      <c t="s" s="2" r="F2">
        <v>623</v>
      </c>
      <c t="s" s="2" r="G2">
        <v>624</v>
      </c>
    </row>
    <row spans="1:7" r="3">
      <c t="s" s="3" r="A3">
        <v>220</v>
      </c>
    </row>
    <row spans="1:7" r="4">
      <c t="s" s="4" r="A4">
        <v>126</v>
      </c>
      <c t="n" s="8" r="D4">
        <v>-6200000</v>
      </c>
      <c t="n" s="8" r="E4">
        <v>0</v>
      </c>
    </row>
    <row spans="1:7" r="5">
      <c t="s" s="4" r="A5">
        <v>35</v>
      </c>
      <c t="n" s="8" r="B5">
        <v>6100000</v>
      </c>
      <c t="n" s="8" r="C5">
        <v>0</v>
      </c>
      <c t="n" s="8" r="D5">
        <v>53800000</v>
      </c>
      <c t="n" s="8" r="E5">
        <v>0</v>
      </c>
    </row>
    <row spans="1:7" r="6">
      <c t="s" s="4" r="A6">
        <v>625</v>
      </c>
      <c t="n" s="8" r="F6">
        <v>6300000</v>
      </c>
      <c t="n" s="8" r="G6">
        <v>481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5"/>
  </cols>
  <sheetData>
    <row spans="1:3" r="1">
      <c t="s" s="1" r="A1">
        <v>626</v>
      </c>
      <c t="s" s="2" r="B1">
        <v>22</v>
      </c>
      <c t="s" s="2" r="C1">
        <v>1</v>
      </c>
    </row>
    <row spans="1:3" r="2">
      <c t="s" s="2" r="B2">
        <v>23</v>
      </c>
      <c t="s" s="2" r="C2">
        <v>23</v>
      </c>
    </row>
    <row spans="1:3" r="3">
      <c t="s" s="3" r="A3">
        <v>216</v>
      </c>
    </row>
    <row spans="1:3" r="4">
      <c t="s" s="4" r="A4">
        <v>627</v>
      </c>
      <c t="n" s="7" r="B4">
        <v>1.9</v>
      </c>
      <c t="n" s="7" r="C4">
        <v>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628</v>
      </c>
      <c t="s" s="2" r="B1">
        <v>22</v>
      </c>
      <c t="s" s="2" r="D1">
        <v>1</v>
      </c>
      <c t="s" s="2" r="F1">
        <v>319</v>
      </c>
    </row>
    <row spans="1:9" r="2">
      <c t="s" s="2" r="B2">
        <v>23</v>
      </c>
      <c t="s" s="2" r="C2">
        <v>24</v>
      </c>
      <c t="s" s="2" r="D2">
        <v>23</v>
      </c>
      <c t="s" s="2" r="E2">
        <v>24</v>
      </c>
      <c t="s" s="2" r="F2">
        <v>629</v>
      </c>
      <c t="s" s="2" r="G2">
        <v>24</v>
      </c>
      <c t="s" s="2" r="H2">
        <v>630</v>
      </c>
      <c t="s" s="2" r="I2">
        <v>295</v>
      </c>
    </row>
    <row spans="1:9" r="3">
      <c t="s" s="3" r="A3">
        <v>224</v>
      </c>
    </row>
    <row spans="1:9" r="4">
      <c t="s" s="4" r="A4">
        <v>323</v>
      </c>
      <c t="n" s="7" r="I4">
        <v>213.7</v>
      </c>
    </row>
    <row spans="1:9" r="5">
      <c t="s" s="4" r="A5">
        <v>631</v>
      </c>
      <c t="n" s="7" r="B5">
        <v>673.6</v>
      </c>
      <c t="n" s="8" r="C5">
        <v>728</v>
      </c>
      <c t="n" s="7" r="D5">
        <v>1357.6</v>
      </c>
      <c t="n" s="7" r="E5">
        <v>1450.5</v>
      </c>
      <c t="n" s="8" r="G5">
        <v>140</v>
      </c>
    </row>
    <row spans="1:9" r="6">
      <c t="s" s="4" r="A6">
        <v>316</v>
      </c>
    </row>
    <row spans="1:9" r="7">
      <c t="s" s="3" r="A7">
        <v>224</v>
      </c>
    </row>
    <row spans="1:9" r="8">
      <c t="s" s="4" r="A8">
        <v>323</v>
      </c>
      <c t="n" s="7" r="H8">
        <v>63.5</v>
      </c>
    </row>
    <row spans="1:9" r="9">
      <c t="s" s="4" r="A9">
        <v>632</v>
      </c>
      <c t="n" s="7" r="H9">
        <v>2.5</v>
      </c>
    </row>
    <row spans="1:9" r="10">
      <c t="s" s="4" r="A10">
        <v>631</v>
      </c>
      <c t="n" s="8" r="F10">
        <v>56</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3</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3</v>
      </c>
    </row>
    <row spans="1:2" r="3">
      <c t="s" s="3" r="A3">
        <v>169</v>
      </c>
    </row>
    <row spans="1:2" r="4">
      <c t="s" s="4" r="A4">
        <v>170</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Balance Sheets</vt:lpstr>
      <vt:lpstr>Consolidated Balance Sheets (Pa</vt:lpstr>
      <vt:lpstr>Acquisitions Statement</vt:lpstr>
      <vt:lpstr>Consolidated Statements of Cash</vt:lpstr>
      <vt:lpstr>Basis of Presentation</vt:lpstr>
      <vt:lpstr>Recent Accounting Pronouncement</vt:lpstr>
      <vt:lpstr>Acquisitions</vt:lpstr>
      <vt:lpstr>Inventories</vt:lpstr>
      <vt:lpstr>Property, Plant and Equipment</vt:lpstr>
      <vt:lpstr>Goodwill and Other Intangible A</vt:lpstr>
      <vt:lpstr>Financing Arrangements</vt:lpstr>
      <vt:lpstr>Equity</vt:lpstr>
      <vt:lpstr>Accumulated Other Comprehensive</vt:lpstr>
      <vt:lpstr>Earnings Per Share</vt:lpstr>
      <vt:lpstr>Segment Information</vt:lpstr>
      <vt:lpstr>Impairment and Restructuring Ch</vt:lpstr>
      <vt:lpstr>Retirement Benefit Plans</vt:lpstr>
      <vt:lpstr>Postretirement Benefit Plans</vt:lpstr>
      <vt:lpstr>Income Taxes</vt:lpstr>
      <vt:lpstr>Fair Value</vt:lpstr>
      <vt:lpstr>Derivatives and Hedging Activit</vt:lpstr>
      <vt:lpstr>Contingencies (Notes)</vt:lpstr>
      <vt:lpstr>Continued Dumping and Subsidy A</vt:lpstr>
      <vt:lpstr>Schedule Of Subsequent Events (</vt:lpstr>
      <vt:lpstr>Acquisitions (Tables)</vt:lpstr>
      <vt:lpstr>Inventories (Tables)</vt:lpstr>
      <vt:lpstr>Property, Plant and Equipment (</vt:lpstr>
      <vt:lpstr>Goodwill and Other Intangible31</vt:lpstr>
      <vt:lpstr>Financing Arrangements (Tables)</vt:lpstr>
      <vt:lpstr>Equity (Tables)</vt:lpstr>
      <vt:lpstr>Earnings Per Share (Tables)</vt:lpstr>
      <vt:lpstr>Segment Information (Tables)</vt:lpstr>
      <vt:lpstr>Impairment and Restructuring 36</vt:lpstr>
      <vt:lpstr>Retirement Benefit Plans (Table</vt:lpstr>
      <vt:lpstr>Postretirement Benefit Plans (T</vt:lpstr>
      <vt:lpstr>Income Taxes (Tables)</vt:lpstr>
      <vt:lpstr>Fair Value (Tables)</vt:lpstr>
      <vt:lpstr>Derivatives and Hedging Activ41</vt:lpstr>
      <vt:lpstr>Recent Accounting Pronounceme42</vt:lpstr>
      <vt:lpstr>Acquisitions (Details)</vt:lpstr>
      <vt:lpstr>Acquisitions (Details Textual)</vt:lpstr>
      <vt:lpstr>Inventories (Details)</vt:lpstr>
      <vt:lpstr>Property, Plant and Equipment46</vt:lpstr>
      <vt:lpstr>Inventories (Details Textual)</vt:lpstr>
      <vt:lpstr>Property, Plant and Equipment48</vt:lpstr>
      <vt:lpstr>Goodwill and Other Intangible49</vt:lpstr>
      <vt:lpstr>Goodwill and Other Intangible50</vt:lpstr>
      <vt:lpstr>Goodwill and Other Intangible51</vt:lpstr>
      <vt:lpstr>Financing Arrangements (Details</vt:lpstr>
      <vt:lpstr>Financing Arrangements (Detai53</vt:lpstr>
      <vt:lpstr>Financing Arrangements (Detai54</vt:lpstr>
      <vt:lpstr>Equity (Details)</vt:lpstr>
      <vt:lpstr>Equity (Details Textual)</vt:lpstr>
      <vt:lpstr>Accumulated Other Comprehensi57</vt:lpstr>
      <vt:lpstr>Earnings Per Share (Details)</vt:lpstr>
      <vt:lpstr>Earnings Per Share (Details Tex</vt:lpstr>
      <vt:lpstr>Segment Information (Details)</vt:lpstr>
      <vt:lpstr>Impairment and Restructuring 61</vt:lpstr>
      <vt:lpstr>Impairment and Restructuring 62</vt:lpstr>
      <vt:lpstr>Impairment and Restructuring 63</vt:lpstr>
      <vt:lpstr>Retirement Benefit Plans (Detai</vt:lpstr>
      <vt:lpstr>Postretirement Benefit Plans (D</vt:lpstr>
      <vt:lpstr>Income Taxes (Details 1)</vt:lpstr>
      <vt:lpstr>Income Taxes (Details Textual)</vt:lpstr>
      <vt:lpstr>Fair Value (Details)</vt:lpstr>
      <vt:lpstr>Fair Value (Details Textual)</vt:lpstr>
      <vt:lpstr>Derivatives and Hedging Activ70</vt:lpstr>
      <vt:lpstr>Continued Dumping and Subsidy71</vt:lpstr>
      <vt:lpstr>Contingencies (Details)</vt:lpstr>
      <vt:lpstr>Schedule Of Subsequent Events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3:53:19Z</dcterms:created>
  <dcterms:modified xmlns:dcterms="http://purl.org/dc/terms/" xmlns:xsi="http://www.w3.org/2001/XMLSchema-instance" xsi:type="dcterms:W3CDTF">2016-07-28T13:53:19Z</dcterms:modified>
  <dc:title xmlns:dc="http://purl.org/dc/elements/1.1/">Untitled</dc:title>
  <dc:description xmlns:dc="http://purl.org/dc/elements/1.1/"/>
  <dc:subject xmlns:dc="http://purl.org/dc/elements/1.1/"/>
  <cp:keywords/>
  <cp:category/>
</cp:coreProperties>
</file>